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Statements of Com3" sheetId="3" r:id="rId3"/>
    <s:sheet name="Consolidated Balance Sheets" sheetId="4" r:id="rId4"/>
    <s:sheet name="Consolidated Balance Sheets (Pa" sheetId="5" r:id="rId5"/>
    <s:sheet name="Consolidated Statement of Cash " sheetId="6" r:id="rId6"/>
    <s:sheet name="Organization and Principles of " sheetId="7" r:id="rId7"/>
    <s:sheet name="Summary of Significant Accounti" sheetId="8" r:id="rId8"/>
    <s:sheet name="Earnings Per Share" sheetId="9" r:id="rId9"/>
    <s:sheet name="Segment Information" sheetId="10" r:id="rId10"/>
    <s:sheet name="Stock-Based Compensation" sheetId="11" r:id="rId11"/>
    <s:sheet name="Debt" sheetId="12" r:id="rId12"/>
    <s:sheet name="Pension and Other Postretiremen" sheetId="13" r:id="rId13"/>
    <s:sheet name="Income Tax" sheetId="14" r:id="rId14"/>
    <s:sheet name="Property, Plant and Equipment" sheetId="15" r:id="rId15"/>
    <s:sheet name="Gas Reserves" sheetId="16" r:id="rId16"/>
    <s:sheet name="Investments" sheetId="17" r:id="rId17"/>
    <s:sheet name="Derivative Instruments" sheetId="18" r:id="rId18"/>
    <s:sheet name="Environmental Matters" sheetId="19" r:id="rId19"/>
    <s:sheet name="Summary of Significant Accoun20" sheetId="20" r:id="rId20"/>
    <s:sheet name="Summary of Significant Accoun21" sheetId="21" r:id="rId21"/>
    <s:sheet name="Earnings Per Share (Tables)" sheetId="22" r:id="rId22"/>
    <s:sheet name="Segment Reporting (Tables)" sheetId="23" r:id="rId23"/>
    <s:sheet name="Stock-Based Compensation (Table" sheetId="24" r:id="rId24"/>
    <s:sheet name="Debt (Tables)" sheetId="25" r:id="rId25"/>
    <s:sheet name="Pension and Other Postretirem26" sheetId="26" r:id="rId26"/>
    <s:sheet name="Income Tax (Tables)" sheetId="27" r:id="rId27"/>
    <s:sheet name="Property, Plant and Equipment (" sheetId="28" r:id="rId28"/>
    <s:sheet name="Gas Reserves (Tables)" sheetId="29" r:id="rId29"/>
    <s:sheet name="Derivative Instruments (Tables)" sheetId="30" r:id="rId30"/>
    <s:sheet name="Environmental Matters (Tables)" sheetId="31" r:id="rId31"/>
    <s:sheet name="Organization and Principles o32" sheetId="32" r:id="rId32"/>
    <s:sheet name="Summary of Significant Accoun33" sheetId="33" r:id="rId33"/>
    <s:sheet name="Summary of Significant Accoun34" sheetId="34" r:id="rId34"/>
    <s:sheet name="Summary of Significant Accoun35" sheetId="35" r:id="rId35"/>
    <s:sheet name="Earnings Per Share (Details)" sheetId="36" r:id="rId36"/>
    <s:sheet name="Segment Information (Details)" sheetId="37" r:id="rId37"/>
    <s:sheet name="Stock-Based Compensation (Detai" sheetId="38" r:id="rId38"/>
    <s:sheet name="Debt (Details)" sheetId="39" r:id="rId39"/>
    <s:sheet name="Pension and Other Postretirem40" sheetId="40" r:id="rId40"/>
    <s:sheet name="Income Tax (Details)" sheetId="41" r:id="rId41"/>
    <s:sheet name="Property, Plant and Equipment42" sheetId="42" r:id="rId42"/>
    <s:sheet name="Gas Reserves (Details)" sheetId="43" r:id="rId43"/>
    <s:sheet name="Investments (Details)" sheetId="44" r:id="rId44"/>
    <s:sheet name="Derivative Instruments Gain (Lo" sheetId="45" r:id="rId45"/>
    <s:sheet name="Derivative Instruments Credit R" sheetId="46" r:id="rId46"/>
    <s:sheet name="Environmental Matters (Details)" sheetId="47" r:id="rId47"/>
  </s:sheets>
  <s:definedNames/>
  <s:calcPr calcId="124519" calcMode="auto" fullCalcOnLoad="1"/>
</s:workbook>
</file>

<file path=xl/sharedStrings.xml><?xml version="1.0" encoding="utf-8"?>
<sst xmlns="http://schemas.openxmlformats.org/spreadsheetml/2006/main" uniqueCount="488">
  <si>
    <t>Document and Entity Information - shares</t>
  </si>
  <si>
    <t>6 Months Ended</t>
  </si>
  <si>
    <t>Jun. 30, 2016</t>
  </si>
  <si>
    <t>Jul. 22, 2016</t>
  </si>
  <si>
    <t>Document Information [Line Items]</t>
  </si>
  <si>
    <t>Document Type</t>
  </si>
  <si>
    <t>10-Q</t>
  </si>
  <si>
    <t>Document Period End Date</t>
  </si>
  <si>
    <t>Jun. 30,
		2016</t>
  </si>
  <si>
    <t>Amendment Flag</t>
  </si>
  <si>
    <t>false</t>
  </si>
  <si>
    <t>Current Fiscal Year End Date</t>
  </si>
  <si>
    <t>--12-31</t>
  </si>
  <si>
    <t>Entity Central Index Key</t>
  </si>
  <si>
    <t>Entity Current Reporting Status</t>
  </si>
  <si>
    <t>Yes</t>
  </si>
  <si>
    <t>Entity Filer Category</t>
  </si>
  <si>
    <t>Large Accelerated Filer</t>
  </si>
  <si>
    <t>Entity Registrant Name</t>
  </si>
  <si>
    <t>Northwest Natural Gas Co.</t>
  </si>
  <si>
    <t>Entity Voluntary Filers</t>
  </si>
  <si>
    <t>No</t>
  </si>
  <si>
    <t>Entity Well-known Seasoned Issuer</t>
  </si>
  <si>
    <t>Entity Common Stock, Shares Outstanding</t>
  </si>
  <si>
    <t>Document Fiscal Year Focus</t>
  </si>
  <si>
    <t>Document Fiscal Period Focus</t>
  </si>
  <si>
    <t>Q2</t>
  </si>
  <si>
    <t>Consolidated Statements of Comprehensive Income - USD ($) shares in Thousands, $ in Thousands</t>
  </si>
  <si>
    <t>3 Months Ended</t>
  </si>
  <si>
    <t>Jun. 30, 2015</t>
  </si>
  <si>
    <t>Operating revenues [Abstract]</t>
  </si>
  <si>
    <t>Operating revenues</t>
  </si>
  <si>
    <t>Operating expenses: [Abstract]</t>
  </si>
  <si>
    <t>Cost of Gas</t>
  </si>
  <si>
    <t>Operations and maintenance</t>
  </si>
  <si>
    <t>Environmental Remediation Expense</t>
  </si>
  <si>
    <t>General taxes</t>
  </si>
  <si>
    <t>Depreciation and amortization</t>
  </si>
  <si>
    <t>Operating Costs and Expenses</t>
  </si>
  <si>
    <t>Income from operations</t>
  </si>
  <si>
    <t>Other income and expense, net</t>
  </si>
  <si>
    <t>Interest Income (Expense), Nonoperating, Net</t>
  </si>
  <si>
    <t>Income (Loss) from Continuing Operations before Income Taxes, Extraordinary Items, Noncontrolling Interest</t>
  </si>
  <si>
    <t>Income tax expense</t>
  </si>
  <si>
    <t>Net Income</t>
  </si>
  <si>
    <t>Other comprehensive income: [Abstract]</t>
  </si>
  <si>
    <t>Other Comprehensive (Income) Loss, Reclassification Adjustment from AOCI, Pension and Other Postretirement Benefit Plans, Net of Tax of $126 and $217 for the three months ended and $253 and $433 for the six months ended June 30, 2016 and 2015, respectively</t>
  </si>
  <si>
    <t>Comprehensive Income (Loss), Net of Tax, Attributable to Parent</t>
  </si>
  <si>
    <t>Average common shares outstanding: [Abstract]</t>
  </si>
  <si>
    <t>Basic</t>
  </si>
  <si>
    <t>Diluted</t>
  </si>
  <si>
    <t>Earnings per share of common stock: [Abstract]</t>
  </si>
  <si>
    <t>Dividends declared per share of common stock</t>
  </si>
  <si>
    <t>Consolidated Statements of Comprehensive Income (Parentheticals) - USD ($) $ in Thousands</t>
  </si>
  <si>
    <t>Other Comprehensive (Income) Loss, Amortization Adjustment from AOCI, Pension and Other Postretirement Benefit Plans, for Net Prior Service Cost (Credit), Tax</t>
  </si>
  <si>
    <t>Consolidated Balance Sheets - USD ($) $ in Thousands</t>
  </si>
  <si>
    <t>Dec. 31, 2015</t>
  </si>
  <si>
    <t>Current assets: [Abstract]</t>
  </si>
  <si>
    <t>Cash and cash equivalents</t>
  </si>
  <si>
    <t>Accounts receivable</t>
  </si>
  <si>
    <t>Accrued unbilled revenue</t>
  </si>
  <si>
    <t>Allowance for uncollectible accounts</t>
  </si>
  <si>
    <t>Regulatory Assets, Current</t>
  </si>
  <si>
    <t>Derivative instruments</t>
  </si>
  <si>
    <t>Inventories</t>
  </si>
  <si>
    <t>Deferred Gas Cost</t>
  </si>
  <si>
    <t>Income taxes receivable</t>
  </si>
  <si>
    <t>Deferred tax assets</t>
  </si>
  <si>
    <t>Other current assets</t>
  </si>
  <si>
    <t>Total current assets</t>
  </si>
  <si>
    <t>Non-current assets: [Abstract]</t>
  </si>
  <si>
    <t>Property, plant, and equipment</t>
  </si>
  <si>
    <t>Less: Accumulated depreciation</t>
  </si>
  <si>
    <t>Total property, plant, and equipment, net</t>
  </si>
  <si>
    <t>Inventory, Gas in Storage Underground, Noncurrent</t>
  </si>
  <si>
    <t>Regulatory assets</t>
  </si>
  <si>
    <t>Other investments</t>
  </si>
  <si>
    <t>Restricted cash</t>
  </si>
  <si>
    <t>Other non-current assets</t>
  </si>
  <si>
    <t>Total non-current assets</t>
  </si>
  <si>
    <t>Total assets</t>
  </si>
  <si>
    <t>Current liabilities: [Abstract]</t>
  </si>
  <si>
    <t>Short-term Debt</t>
  </si>
  <si>
    <t>Current maturities of long-term debt</t>
  </si>
  <si>
    <t>Accounts payable</t>
  </si>
  <si>
    <t>Taxes accrued</t>
  </si>
  <si>
    <t>Interest accrued</t>
  </si>
  <si>
    <t>Regulatory liabilities</t>
  </si>
  <si>
    <t>Other current liabilities</t>
  </si>
  <si>
    <t>Total current liabilities</t>
  </si>
  <si>
    <t>Long-term debt</t>
  </si>
  <si>
    <t>Deferred credits and other non-current liabilities: [Abstract]</t>
  </si>
  <si>
    <t>Deferred tax liabilities</t>
  </si>
  <si>
    <t>Pension and other postretirement benefit liabilities</t>
  </si>
  <si>
    <t>Other non-current liabilities</t>
  </si>
  <si>
    <t>Total deferred credits and other non-current liabilities</t>
  </si>
  <si>
    <t>Commitments and contingencies (see Note 13)</t>
  </si>
  <si>
    <t>Equity: [Abstract]</t>
  </si>
  <si>
    <t>Common stock - no par value; authorized 100,000 shares; issued and outstanding 27,550, 27,363, and 27,427 at June 30, 2016 and 2015, and December 31, 2015, respectively</t>
  </si>
  <si>
    <t>Retained earnings</t>
  </si>
  <si>
    <t>Accumulated other comprehensive loss</t>
  </si>
  <si>
    <t>Total equity</t>
  </si>
  <si>
    <t>Total liabilities and equity</t>
  </si>
  <si>
    <t>Consolidated Balance Sheets (Parentheticals) - shares</t>
  </si>
  <si>
    <t>Common Stock Shares Authorized</t>
  </si>
  <si>
    <t>Common Stock, Shares, Outstanding</t>
  </si>
  <si>
    <t>Common Stock, Shares, Issued</t>
  </si>
  <si>
    <t>Consolidated Statement of Cash Flows - USD ($) $ in Thousands</t>
  </si>
  <si>
    <t>Operating activities: [Abstract]</t>
  </si>
  <si>
    <t>Adjustments to reconcile net income to cash provided by operations: [Abstract]</t>
  </si>
  <si>
    <t>Regulatory amortization of gas reserves</t>
  </si>
  <si>
    <t>Deferred Tax Liabilities, net</t>
  </si>
  <si>
    <t>Qualified defined benefit pension plan expense</t>
  </si>
  <si>
    <t>Contributions to qualified defined benefit pension plans</t>
  </si>
  <si>
    <t>Deferred environmental (expenditures) recoveries, net of recoveries</t>
  </si>
  <si>
    <t>Regulatory disallowance of prior environmental cost deferrals</t>
  </si>
  <si>
    <t>Interest income on deferred environmental expenses</t>
  </si>
  <si>
    <t>Amortization of environmental remediation</t>
  </si>
  <si>
    <t>Other</t>
  </si>
  <si>
    <t>Changes in assets and liabilities: [Abstract]</t>
  </si>
  <si>
    <t>Receivables, net</t>
  </si>
  <si>
    <t>Taxes Accrued</t>
  </si>
  <si>
    <t>Deferred gas costs</t>
  </si>
  <si>
    <t>Other, net</t>
  </si>
  <si>
    <t>Net Cash Provided by (Used in) Operating Activities, Continuing Operations</t>
  </si>
  <si>
    <t>Payments to Acquire Property, Plant, and Equipment [Abstract]</t>
  </si>
  <si>
    <t>Capital expenditures</t>
  </si>
  <si>
    <t>Utility gas reserves</t>
  </si>
  <si>
    <t>Net Cash Provided by (Used in) Investing Activities, Continuing Operations</t>
  </si>
  <si>
    <t>Financing activities: [Abstract]</t>
  </si>
  <si>
    <t>Common Stock Issued, net</t>
  </si>
  <si>
    <t>Long-term debt retired</t>
  </si>
  <si>
    <t>Change in short-term debt</t>
  </si>
  <si>
    <t>Cash dividend payments on common stock</t>
  </si>
  <si>
    <t>Net Cash Provided by (Used in) Financing Activities, Continuing Operations</t>
  </si>
  <si>
    <t>Increase in cash and cash equivalents</t>
  </si>
  <si>
    <t>Cash and cash equivalents, beginning of period</t>
  </si>
  <si>
    <t>Cash and cash equivalents, end of period</t>
  </si>
  <si>
    <t>Supplemental disclosure of cash flow information: [Abstract]</t>
  </si>
  <si>
    <t>Interest paid, net of capitalization</t>
  </si>
  <si>
    <t>Income Taxes Paid, Net of refunds</t>
  </si>
  <si>
    <t>Organization and Principles of Consolidation</t>
  </si>
  <si>
    <t>Organization, Consolidation and Presentation of Financial Statements [Abstract]</t>
  </si>
  <si>
    <t>Organization, Consolidation and Presentation of Financial Statements Disclosure [Text Block]</t>
  </si>
  <si>
    <t>1. ORGANIZATION AND PRINCIPLES OF CONSOLIDATION The accompanying consolidated financial statements represent the consolidated results of Northwest Natural Gas Company (NW Natural or the Company) and all companies we directly or indirectly control, either through majority ownership or otherwise. We have two core businesses: our regulated local gas distribution business, referred to as the utility segment, which serves residential, commercial, and industrial customers in Oregon and southwest Washington; and our gas storage businesses, referred to as the gas storage segment, which provides storage services for utilities, gas marketers, electric generators, and large industrial users from facilities located in Oregon and California. In addition, we have investments and other non-utility activities we aggregate and report as other . Our core utility business assets and operating activities are largely included in the parent company, NW Natural. Our direct and indirect wholly-owned subsidiaries include NW Natural Energy, LLC (NWN Energy), NW Natural Gas Storage, LLC (NWN Gas Storage), Gill Ranch Storage, LLC (Gill Ranch), NNG Financial Corporation (NNG Financial), Northwest Energy Corporation (Energy Corp), and NW Natural Gas Reserves, LLC (NWN Gas Reserves). Investments in corporate joint ventures and partnerships we do not directly or indirectly control, and for which we are not the primary beneficiary, are accounted for under the equity method, which includes NWN Energy’s investment in Trail West Holdings, LLC (TWH) and NNG Financial's investment in Kelso-Beaver (KB) Pipeline. NW Natural and its affiliated companies are collectively referred to herein as NW Natural. The consolidated financial statements are presented after elimination of all intercompany balances and transactions, except for amounts required to be included under regulatory accounting standards to reflect the effect of such regulation. In this report, the term “utility” is used to describe our regulated gas distribution business, and the term “non-utility” is used to describe our gas storage businesses and other non-utility investments and business activities. Information presented in these interim consolidated financial statements is unaudited, but includes all material adjustments management considers necessary for fair presentation of the results for each period reported including normal recurring accruals. These consolidated financial statements should be read in conjunction with the audited consolidated financial statements and related notes included in our 2015 Annual Report on Form 10-K (2015 Form 10-K). A significant part of our business is of a seasonal nature; therefore, results of operations for interim periods are not necessarily indicative of full year results. Certain prior year balances in our consolidated financial statements and notes have been reclassified to conform with the current presentation. These reclassifications had no effect on our prior year’s consolidated results of operations, financial condition, or cash flows.</t>
  </si>
  <si>
    <t>Summary of Significant Accounting Policies</t>
  </si>
  <si>
    <t>Accounting Policies [Abstract]</t>
  </si>
  <si>
    <t>Significant Accounting Policies [Text Block]</t>
  </si>
  <si>
    <t>2. SIGNIFICANT ACCOUNTING POLICIES Our significant accounting policies are described in Note 2 of the 2015 Form 10-K. There were no material changes to those accounting policies during the six months ended June 30, 2016 . The following are current updates to certain critical accounting policy estimates and new accounting standards. Industry Regulation In applying regulatory accounting principles, we capitalize or defer certain costs and revenues as regulatory assets and liabilities pursuant to orders of the Public Utility Commission of Oregon (OPUC) or Washington Utilities and Transportation Committee (WUTC), which provide for the recovery of revenues or expenses from, or refunds to, utility customers in future periods, including a rate of return or a carrying charge in certain cases. Amounts deferred as regulatory assets and liabilities were as follows: Regulatory Assets June 30, December 31, In thousands 2016 2015 2015 Current: Unrealized loss on derivatives (1) $ 3,439 $ 15,017 $ 22,092 Gas costs 9,571 19,070 8,717 Environmental costs (2) 9,610 — 9,270 Decoupling (3) 14,170 17,736 18,775 Other (4) 12,214 11,193 10,324 Total current $ 49,004 $ 63,016 $ 69,178 Non-current: Unrealized loss on derivatives (1) $ 474 $ 1,077 $ 3,447 Pension balancing (5) 48,761 38,255 43,748 Income taxes 40,106 44,767 43,049 Pension and other postretirement benefit liabilities 177,596 193,356 184,223 Environmental costs (2) 65,983 49,917 76,584 Gas costs 1,487 2,472 1,949 Decoupling (3) 1,776 3,186 6,349 Other (4) 8,786 9,776 11,362 Total non-current $ 344,969 $ 342,806 $ 370,711 Regulatory Liabilities June 30, December 31, In thousands 2016 2015 2015 Current: Gas costs $ 12,501 $ 20,087 $ 14,157 Unrealized gain on derivatives (1) 7,428 1,015 2,659 Other (4) 7,371 5,610 13,111 Total current $ 27,300 $ 26,712 $ 29,927 Non-current: Gas costs $ 1,622 $ 3,615 $ 8,869 Unrealized gain on derivatives (1) 3,541 1,369 27 Accrued asset removal costs (6) 332,627 320,206 327,047 Other (4) 3,469 3,456 3,344 Total non-current $ 341,259 $ 328,646 $ 339,287 (1) Unrealized gains or losses on derivatives are non-cash items and, therefore, do not earn a rate of return or a carrying charge. These amounts are recoverable through utility rates as part of the annual Purchased Gas Adjustment (PGA) mechanism when realized at settlement. (2) Environmental costs relate to specific sites approved for regulatory deferral by the OPUC and WUTC. In Oregon, we earn a carrying charge on cash amounts paid, whereas amounts accrued but not yet paid do not earn a carrying charge until expended. We also accrue a carrying charge on insurance proceeds for amounts owed to customers. In Washington, recovery of deferred amounts will be determined in a future proceeding. Current environmental costs represent remediation costs management expects to collect from Oregon customers in the next 12 months. Amounts included in this estimate are still subject to a prudence and earnings test review by the OPUC and do not include the $5 million tariff rider. The amounts allocable to Oregon are recoverable through utility rates, subject to an earnings test. See Note 13 . (3) This deferral represents the margin adjustment resulting from differences between actual and expected volumes. (4) These balances primarily consist of deferrals and amortizations under approved regulatory mechanisms. The accounts being amortized typically earn a rate of return or carrying charge. (5) The deferral of certain pension expenses above or below the amount set in rates was approved by the OPUC, with recovery of these deferred amounts through the implementation of a balancing account, which includes the expectation of lower net periodic benefit costs in future years. Deferred pension expense balances include accrued interest at the utility’s authorized rate of return, with the equity portion of interest income recognized when amounts are collected in rates. (6) Estimated costs of removal on certain regulated properties are collected through rates. We believe all costs incurred and deferred at June 30, 2016 are prudent. We annually review all regulatory assets and liabilities for recoverability and more often if circumstances warrant. If we should determine that all or a portion of these regulatory assets or liabilities no longer meet the criteria for continued application of regulatory accounting, then we would be required to write-off the net unrecoverable balances in the period such determination is made. New Accounting Standards We consider the applicability and impact of all accounting standards updates (ASUs) issued by the Financial Accounting Standards Board (FASB). Accounting standards updates not listed below were assessed and determined to be either not applicable or are expected to have minimal impact on our consolidated financial position or results of operations. Recently Adopted Accounting Pronouncements BENEFIT PLAN ACCOUNTING. On July 31, 2015, the FASB issued ASU 2015-12, "Plan Accounting: Defined Benefit Pension Plans, Defined Contribution Pension Plans, and Health and Welfare Benefit Plans." The ASU outlines a three part update. Only part two of the update is applicable for us, which simplifies the investment disclosure requirements for employee benefit plans by allowing certain disclosures at an aggregated level, reducing the number of ways assets must be grouped and analyzed, and no longer requiring investment strategy disclosures for certain investments. The new requirements were effective for us beginning January 1, 2016 and will be applied retrospectively in the 2016 Form 10-K, for all periods presented. This ASU will not materially affect our financial statements and disclosures, but will change certain presentation and disclosures within our pension and other postretirement benefit plan footnote in our 2016 Form 10-K, for all periods presented. FAIR VALUE MEASUREMENT. On May 1, 2015, the FASB issued ASU 2015-07, "Disclosures for Investments in Certain Entities That Calculate Net Asset Value per Share (or its Equivalent)." The ASU removes the requirement to categorize within the fair value hierarchy all investments for which fair value is measured using the net asset value per share practical expedient and also removes certain disclosure requirements. The new requirements were effective for us beginning January 1, 2016 and will be applied retrospectively to all periods presented, in our 2016 Form 10-K. This ASU will not materially affect our financial statements and disclosures, but will change certain presentation and disclosure of the fair value of certain plan assets in our pension and other postretirement benefit plan disclosures in our 2016 Form 10-K, for all periods presented. INTANGIBLES - GOODWILL AND OTHER INTERNAL-USE SOFTWARE. On April 15, 2015 the FASB issued ASU 2015-05, "Customer’s Accounting for Fees Paid in a Cloud Computing Arrangement." The ASU provides customers guidance on how to determine whether a cloud computing arrangement includes a software license. The new requirements were effective for us beginning January 1, 2016. We will apply the guidance prospectively as contracts arise and do not expect the ASU to materially affect our financial statements and disclosures. DEBT ISSUANCE COSTS. On April 7, 2015, the FASB issued ASU 2015-03, "Simplifying the Presentation of Debt Issuance Costs," which requires the presentation of debt issuance costs in the balance sheet as a direct deduction from the associated debt liability. The new requirements were effective for us beginning January 1, 2016. The new guidance has been applied on a retrospective basis and is reflected in our consolidated balance sheets and Note 6. Recently Issued Accounting Pronouncements STOCK BASED COMPENSATION. On March 30, 2016, the FASB issued ASU 2016-09, "Compensation - Stock Compensation: Improvements to Employee Share-Based Payment Accounting." The ASU changes how companies account for certain aspects of share-based payment awards to employees, including the accounting for income taxes, forfeitures, and statutory tax withholding requirements, as well as classification in the statement of cash flows. The amendments in this standard are effective for us beginning January 1, 2017. Early adoption is permitted in any interim or annual period. We are currently assessing the effect of this standard and do not expect this standard to materially affect our financial statements and disclosures. LEASES. On February 25, 2016, the FASB issued ASU 2016-02, "Leases," which revises the existing lease accounting guidance. Pursuant to the new standard, lessees will be required to recognize all leases, including operating leases that are greater than 12 months at lease commencement, on the balance sheet and record corresponding right-of-use assets and lease liabilities. Lessor accounting will remain substantially the same under the new standard. Quantitative and qualitative disclosures are also required for users of the financial statements to have a clear understanding of the nature of our leasing activities. The standard is effective for us beginning January 1, 2019, and early adoption is permitted. The new standard must be adopted using a modified retrospective transition and provides for certain practical expedients. Transition will require application of the new guidance at the beginning of the earliest comparative period presented. We are currently assessing the effect of this standard on our financial statements and disclosures. FINANCIAL INSTRUMENTS. On January 5, 2016, the FASB issued ASU 2016-01, "Financial Instruments - Overall: Recognition and Measurement of Financial Assets and Financial Liabilities." The ASU enhances the reporting model for financial instruments, which includes amendments to address aspects of recognition, measurement, presentation, and disclosure. The new standard is effective for us beginning January 1, 2018. Upon adoption, we will be required to make a cumulative-effect adjustment to the consolidated balance sheet in the first quarter of 2018. Early adoption is permitted, and we are currently assessing the effect of this standard on our financial statements and disclosures. REVENUE RECOGNITION. On May 28, 2014, the FASB issued ASU 2014-09 "Revenue From Contracts with Customers." The underlying principle of the guidance requires entities to recognize revenue depicting the transfer of goods or services to customers at amounts the entity is expected to be entitled to in exchange for those goods or services. The ASU also prescribes a five-step approach to revenue recognition: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The new requirements prescribe either a full retrospective or simplified transition adoption method. On August 12, 2015, the FASB deferred the effective date by one year to January 1, 2018 for annual reporting periods beginning after December 15, 2017. The FASB also permitted early adoption of the standard, but not before the original effective date of January 1, 2017. We plan to adopt the new standard effective January 1, 2018 and are assessing the effect this standard will have on our financial statements and disclosures.</t>
  </si>
  <si>
    <t>Earnings Per Share</t>
  </si>
  <si>
    <t>Earnings Per Share, Diluted, by Common Class, Including Two Class Method [Line Items]</t>
  </si>
  <si>
    <t>Earnings Per Share [Text Block]</t>
  </si>
  <si>
    <t>3. EARNINGS PER SHARE Basic earnings per share are computed using net income and the weighted average number of common shares outstanding for each period presented. Diluted earnings per share are computed in the same manner, except it uses the weighted average number of common shares outstanding plus the effects of the assumed exercise of stock options and the payment of estimated stock awards from other stock-based compensation plans that are outstanding at the end of each period presented. Antidilutive stock awards are excluded from the calculation of diluted earnings per common share. Diluted earnings per share are calculated as follows: Three Months Ended June 30, Six Months Ended June 30, In thousands, except per share data 2016 2015 2016 2015 Net income $ 2,019 $ 2,197 $ 38,660 $ 30,683 Average common shares outstanding - basic 27,510 27,343 27,479 27,322 Additional shares for stock-based compensation plans (See Note 5) 122 45 112 56 Average common shares outstanding - diluted 27,632 27,388 27,591 27,378 Earnings per share of common stock - basic $ 0.07 $ 0.08 $ 1.41 $ 1.12 Earnings per share of common stock - diluted $ 0.07 $ 0.08 $ 1.40 $ 1.12 Additional information: Antidilutive shares 23 35 16 27</t>
  </si>
  <si>
    <t>Segment Information</t>
  </si>
  <si>
    <t>Segment Reporting [Abstract]</t>
  </si>
  <si>
    <t>Segment Information [Text Block]</t>
  </si>
  <si>
    <t>4. SEGMENT INFORMATION We primarily operate in two reportable business segments: local gas distribution and gas storage. We also have other investments and business activities not specifically related to one of these two reporting segments, which are aggregated and reported as other. We refer to our local gas distribution business as the utility, and our gas storage segment and other as non-utility. Our utility segment also includes the utility portion of our Mist underground storage facility in Oregon and NWN Gas Reserves, which is a wholly-owned subsidiary of Energy Corp. Our gas storage segment includes NWN Gas Storage, which is a wholly-owned subsidiary of NWN Energy, Gill Ranch, which is a wholly-owned subsidiary of NWN Gas Storage, the non-utility portion of Mist, and all third-party asset management services. Other includes NNG Financial and NWN Energy's equity investment in TWH, which is pursuing development of a cross-Cascades transmission pipeline project. See Note 4 in the 2015 Form 10-K for further discussion of our segments. Inter-segment transactions were insignificant for the periods presented. The following table presents summary financial information concerning the reportable segments: Three Months Ended June 30, In thousands Utility Gas Storage Other Total 2016 Operating revenues $ 92,135 $ 6,992 $ 56 $ 99,183 Depreciation and amortization 18,961 1,452 — 20,413 Income from operations 9,714 2,879 13 12,606 Net income 507 1,439 73 2,019 Capital expenditures 31,295 804 — 32,099 2015 Operating revenues $ 132,891 $ 5,333 $ 56 $ 138,280 Depreciation and amortization 18,602 1,628 — 20,230 Income from operations 12,163 739 12 12,914 Net income (loss) 2,245 (86 ) 38 2,197 Capital expenditures 30,464 473 — 30,937 Six Months Ended June 30, In thousands Utility Gas Storage Other Total 2016 Operating revenues $ 342,239 $ 12,361 $ 112 $ 354,712 Depreciation and amortization 37,721 3,086 — 40,807 Income from operations 82,009 4,605 64 86,678 Net income 36,359 2,175 126 38,660 Capital expenditures 60,472 1,681 — 62,153 Total assets at June 30, 2016 2,663,817 263,498 15,829 2,943,144 2015 Operating revenues 389,197 10,636 112 399,945 Depreciation and amortization 37,077 3,264 — 40,341 Income from operations 64,043 1,794 78 65,915 Net income 30,580 28 75 30,683 Capital expenditures 56,273 1,799 — 58,072 Total assets at June 30, 2015 2,638,569 270,434 14,913 2,923,916 Total assets at December 31, 2015 2,792,736 261,750 14,924 3,069,410 Utility Margin Utility margin is a financial measure consisting of utility operating revenues, which are reduced by revenue taxes, the associated cost of gas, and environmental recovery revenues. The cost of gas purchased for utility customers is generally a pass-through cost in the amount of revenues billed to regulated utility customers. Environmental recovery revenues represent collections received from customers through our environmental recovery mechanism in Oregon. These collections are offset by the amortization of environmental liabilities, which is presented as environmental remediation expense in our operating expenses. By subtracting cost of gas and environmental remediation expense from utility operating revenues, utility margin provides a key metric used by our chief operating decision maker in assessing the performance of the utility segment. The gas storage and other segments emphasize growth in operating revenues as opposed to margin because they do not incur a product cost (i.e. cost of gas sold) like the utility and, therefore, use operating revenues and net income to assess performance. The following table presents additional segment information concerning utility margin: Three Months Ended June 30, Six Months Ended June 30, In thousands 2016 2015 2016 2015 Utility margin calculation: Utility operating revenues (1) $ 92,135 $ 132,891 $ 342,239 $ 389,197 Less: Utility cost of gas 20,871 62,176 129,282 187,881 Environmental remediation expense 1,893 — 6,922 — Utility margin $ 69,371 $ 70,715 $ 206,035 $ 201,316 (1) Utility operating revenues include environmental recovery revenues, which are collections received from customers through our environmental recovery mechanism in Oregon, offset by environmental remediation expense. Collections under this mechanism began in November 2015.</t>
  </si>
  <si>
    <t>Stock-Based Compensation</t>
  </si>
  <si>
    <t>Disclosure of Compensation Related Costs, Share-based Payments [Abstract]</t>
  </si>
  <si>
    <t>Stock Based Compensation [Text Block]</t>
  </si>
  <si>
    <t>5. STOCK-BASED COMPENSATION Our stock-based compensation plans are designed to promote stock ownership in NW Natural by employees and officers. These compensation plans include a Long-Term Incentive Plan (LTIP), an Employee Stock Purchase Plan (ESPP), and a Restated Stock Option Plan. For additional information on our stock-based compensation plans, see Note 6 in the 2015 Form 10-K and the updates provided below. Long-Term Incentive Plan Performance Shares LTIP performance shares incorporate a combination of market, performance, and service-based factors. During the six months ended June 30, 2016 , 36,259 performance-based shares were granted under the LTIP based on target-level awards with a weighted-average grant date fair value of $50.13 per share. As of June 30, 2016 , there was $3.2 million of unrecognized compensation cost from LTIP grants, which is expected to be recognized through 2018 . Fair value for the market based portion of the LTIP was estimated as of the date of grant using a Monte-Carlo option pricing model based on the following assumptions: Stock price on valuation date $ 50.15 Performance term (in years) 3.0 Quarterly dividends paid per share $ 0.4675 Expected dividend yield 3.7 % Dividend discount factor 0.9010 Restricted Stock Units (RSUs) During the six months ended June 30, 2016 , 32,711 RSUs were granted under the LTIP with a weighted-average grant date fair value of $52.68 per share. The fair value of a RSU is equal to the closing market price of our common stock on the grant date. As of June 30, 2016 , there was $3.4 million of unrecognized compensation cost from grants of RSUs, which is expected to be recognized over a period extending through 2020 . Generally, the RSUs awarded are forfeitable and include a performance-based threshold as well as a vesting period of four years from the grant date. A RSU obligates us, upon vesting, to issue the RSU holder one share of common stock plus a cash payment equal to the total amount of dividends paid per share between the grant date and vesting date of that portion of the RSU.</t>
  </si>
  <si>
    <t>Debt</t>
  </si>
  <si>
    <t>Debt Disclosure [Abstract]</t>
  </si>
  <si>
    <t>Debt [Text Block]</t>
  </si>
  <si>
    <t>6. DEBT Short-Term Debt At June 30, 2016 , our short-term debt consisted of commercial paper notes payable with a maximum maturity of 67 days and an average maturity of 35 days and an outstanding balance of $152.8 million . The carrying cost of our commercial paper approximates fair value using Level 2 inputs, due to the short-term nature of the notes. See Note 2 in the 2015 Form 10-K for a description of the fair value hierarchy. Long-Term Debt At June 30, 2016 , we had long-term debt of $595.0 million , which included $6.7 million of unamortized debt issuance costs. Utility long-term debt consists of first mortgage bonds (FMBs) with maturity dates ranging from 2016 through 2042 , interest rates ranging from 3.176 % to 9.05 %, and a weighted-average coupon rate of 5.70% . Fair Value of Long-Term Debt Our outstanding debt does not trade in active markets. We estimate the fair value of our debt using inputs from utility companies with similar credit ratings, whose debt trades actively in public markets and has terms and remaining maturities comparable to our own debt. These valuations are based on Level 2 inputs as defined in the fair value hierarchy. See Note 2 in the 2015 Form 10-K for a description of the fair value hierarchy. The following table provides an estimate of the fair value of our long-term debt, including current maturities of long-term debt, using market prices in effect on the valuation date: June 30, December 31, In thousands 2016 2015 2015 Gross long-term debt $ 601,700 $ 621,700 $ 601,700 Unamortized debt issuance costs (6,668 ) (7,963 ) (7,282 ) Carrying amount $ 595,032 $ 613,737 $ 594,418 Estimated fair value (1) 708,322 695,902 667,168 (1) Estimated fair value does not include unamortized debt issuance costs.</t>
  </si>
  <si>
    <t>Pension and Other Postretirement Benefits</t>
  </si>
  <si>
    <t>Pension and Other Postretirement Benefit Expense [Abstract]</t>
  </si>
  <si>
    <t>Pension and Other Postretirement Benefits [Text Block]</t>
  </si>
  <si>
    <t>7. PENSION AND OTHER POSTRETIREMENT BENEFIT COSTS The following table provides the components of net periodic benefit cost for our pension and other postretirement benefit plans: Three Months Ended June 30, Six Months Ended June 30, Pension Benefits Other Postretirement Benefits Pension Benefits Other Postretirement Benefits In thousands 2016 2015 2016 2015 2016 2015 2016 2015 Service cost $ 1,944 $ 2,309 $ 121 $ 145 $ 3,888 $ 4,618 $ 242 $ 290 Interest cost 4,574 4,595 300 292 9,148 9,190 600 583 Expected return on plan assets (5,017 ) (5,174 ) — — (10,034 ) (10,348 ) — — Amortization of net actuarial loss 3,502 4,561 192 125 7,004 9,122 384 251 Amortization of prior service costs 58 58 (117 ) 49 116 116 (234 ) 98 Net periodic benefit cost 5,061 6,349 496 611 10,122 12,698 992 1,222 Amount allocated to construction (1,574 ) (1,879 ) (164 ) (198 ) (3,122 ) (3,704 ) (328 ) (389 ) Amount deferred to regulatory balancing account (1) (1,593 ) (2,165 ) — — (3,220 ) (4,340 ) — — Net amount charged to expense $ 1,894 $ 2,305 $ 332 $ 413 $ 3,780 $ 4,654 $ 664 $ 833 (1) The deferral of defined benefit pension expenses above or below the amount set in rates was approved by the OPUC, with recovery of these deferred amounts through the implementation of a balancing account. The balancing account includes the expectation of higher net periodic benefit costs than costs recovered in rates in the near-term with lower net periodic benefit costs than costs recovered in rates expected in future years. Deferred pension expense balances include accrued interest at the utility’s authorized rate of return, with the equity portion of the interest recognized when amounts are collected in rates. See Note 2 in the 2015 Form 10-K. The following table presents amounts recognized in accumulated other comprehensive loss (AOCL) and the changes in AOCL related to our non-qualified employee benefit plans: Three Months Ended June 30, Six Months Ended June 30, In thousands 2016 2015 2016 2015 Beginning balance $ (6,968 ) $ (9,744 ) $ (7,162 ) $ (10,076 ) Amounts reclassified from AOCL: Amortization of actuarial losses 269 548 590 1,096 Total reclassifications before tax 269 548 590 1,096 Tax (benefit) expense (126 ) (217 ) (253 ) (433 ) Total reclassifications for the period 143 331 337 663 Ending balance $ (6,825 ) $ (9,413 ) $ (6,825 ) $ (9,413 ) Employer Contributions to Company-Sponsored Defined Benefit Pension Plans For the six months ended June 30, 2016 , we made cash contributions totaling $ 6.1 million to our qualified defined benefit pension plan. We expect further plan contributions of $ 8.4 million during the remainder of 2016. Defined Contribution Plan The Retirement K Savings Plan is a qualified defined contribution plan under Internal Revenue Code Section 401(k). Employer contributions totaled $ 2.5 million and $ 2.0 million for the six months ended June 30, 2016 and 2015 , respectively. See Note 8 in the 2015 Form 10-K for more information concerning these retirement and other postretirement benefit plans.</t>
  </si>
  <si>
    <t>Income Tax</t>
  </si>
  <si>
    <t>Income Tax Disclosure [Abstract]</t>
  </si>
  <si>
    <t>Income Tax [Text Block]</t>
  </si>
  <si>
    <t>8. INCOME TAX An estimate of annual income tax expense is made each interim period using estimates for annual pre-tax income, regulatory flow-through adjustments, tax credits, and other items. The estimated annual effective tax rate is applied to year-to-date, pre-tax income to determine income tax expense for the interim period consistent with the annual estimate. The effective income tax rate varied from the combined federal and state statutory tax rates due to the following: Three Months Ended June 30, Six Months Ended June 30, Dollars in thousands 2016 2015 2016 2015 Income taxes at statutory rates (federal and state) $ 1,351 $ 1,429 $ 25,959 $ 20,321 Increase (decrease): Differences required to be flowed-through by regulatory commissions 65 85 1,583 1,414 Other, net (34 ) (100 ) (774 ) (1,238 ) Total provision for income taxes $ 1,382 $ 1,414 $ 26,768 $ 20,497 Effective tax rate 40.6 % 39.2 % 40.9 % 40.0 % The effective tax rate for the three and six months ended June 30, 2016 , compared to the same periods in 2015 , increased primarily as a result of lower estimated depletion deductions from gas reserves activity in 2016. The effective tax rate for the three and six months ended June 30, 2015 benefited from the realization of deferred depletion benefits from 2013 and 2014. See Note 9 in the 2015 Form 10-K for more detail on income taxes and effective tax rates. The 2015 tax year is subject to examination under the Internal Revenue Service (IRS) Compliance Assurance Process (CAP). Our 2016 tax year CAP application has been accepted by the IRS.</t>
  </si>
  <si>
    <t>Property, Plant and Equipment</t>
  </si>
  <si>
    <t>Public Utilities, Property, Plant and Equipment [Abstract]</t>
  </si>
  <si>
    <t>Property, Plant and Equipment [Text Block]</t>
  </si>
  <si>
    <t>9. PROPERTY, PLANT, AND EQUIPMENT The following table sets forth the major classifications of our property, plant, and equipment and accumulated depreciation: June 30, December 31, In thousands 2016 2015 2015 Utility plant in service $ 2,783,883 $ 2,701,010 $ 2,745,485 Utility construction work in progress 57,068 38,024 39,288 Less: Accumulated depreciation 890,028 857,373 867,377 Utility plant, net 1,950,923 1,881,661 1,917,396 Non-utility plant in service 297,809 296,046 296,839 Non-utility construction work in progress 7,871 7,591 7,768 Less: Accumulated depreciation 42,151 36,349 39,340 Non-utility plant, net 263,529 267,288 265,267 Total property, plant, and equipment $ 2,214,452 $ 2,148,949 $ 2,182,663 Capital expenditures in accrued liabilities $ 11,345 $ 6,081 $ 8,985</t>
  </si>
  <si>
    <t>Gas Reserves</t>
  </si>
  <si>
    <t>Gas Reserves [Abstract]</t>
  </si>
  <si>
    <t>Gas Reserves [Text Block]</t>
  </si>
  <si>
    <t>10. GAS RESERVES We have invested $188 million through our gas reserves program in the Jonah Field located in Wyoming as of June 30, 2016 . Gas reserves are stated at cost, net of regulatory amortization, with the associated deferred tax benefits recorded as liabilities on the consolidated balance sheets. Our investment in gas reserves provides long-term price protection for utility customers and currently incorporates two agreements: the original agreement with Encana Oil &amp; Gas (USA) Inc. under which we invested $178 million and the amended agreement with Jonah Energy LLC under which an additional $10 million was invested. The cost of gas, including a carrying cost for the rate base investment made under the original agreement, is included in our annual Oregon PGA filing, which allows us to recover these costs through customer rates. Our net investment under the original agreement earns a rate of return. Under the amended agreement we have the option to invest in additional wells on a well-by-well basis with drilling costs and resulting gas volumes shared at our amended proportionate working interest for each well in which we invest. We elected to participate in some of the additional wells drilled in 2014, and may have the opportunity to participate in more wells in the future. Volumes produced from these wells are included in our Oregon PGA at a fixed rate of $0.4725 per therm, which approximates the 10-year hedge rate plus financing costs at the inception of the investment. The following table outlines our net gas reserves investment: June 30, December 31, In thousands 2016 2015 2015 Gas reserves, current $ 15,707 $ 18,214 $ 17,094 Gas reserves, non-current 171,834 169,288 170,453 Less: Accumulated amortization 63,548 47,933 55,901 Total gas reserves (1) 123,993 139,569 131,646 Less: Deferred taxes on gas reserves 26,737 27,357 27,203 Net investment in gas reserves (1) $ 97,256 $ 112,212 $ 104,443 (1) Our investment in additional wells included in total gas reserves was $ 7.3 million ($ 2.6 million net of deferred taxes), $ 8.8 million ($ 7.9 million net of deferred taxes) and $ 8.0 million ($ 4.3 million net of deferred taxes) at June 30, 2016 and 2015 and December 31, 2015, respectively. Our investment is included on our consolidated balance sheets under gas reserves with our maximum loss exposure limited to our investment balance .</t>
  </si>
  <si>
    <t>Investments</t>
  </si>
  <si>
    <t>Investments [Abstract]</t>
  </si>
  <si>
    <t>Investments [Text Block]</t>
  </si>
  <si>
    <t>11. INVESTMENTS Investments in Gas Pipeline Trail West Pipeline, LLC (TWP), a wholly-owned subsidiary of TWH, is pursuing the development of a new gas transmission pipeline that would provide an interconnection with our utility distribution system. NWN Energy, a wholly-owned subsidiary of NW Natural owns 50% of TWH, and 50% is owned by TransCanada American Investments Ltd., an indirect wholly-owned subsidiary of TransCanada Corporation. Variable Interest Entity (VIE) Analysis TWH is a VIE, with our investment in TWP reported under equity method accounting. We have determined we are not the primary beneficiary of TWH’s activities as we only have a 50% share of the entity and there are no stipulations that allow us a disproportionate influence over it. Our investments in TWH and TWP are included in other investments on our consolidated balance sheets. If we do not develop this investment, then our maximum loss exposure related to TWH is limited to our equity investment balance, less our share of any cash or other assets available to us as a 50% owner. Our investment balance in TWH was $13.4 million at June 30, 2016 and 2015 and December 31, 2015 . See Note 12 in the 2015 Form 10-K. Other Investments Other investments include financial investments in life insurance policies, which are accounted for at cash surrender value, net of policy loans. See Note 12 in the 2015 Form 10-K.</t>
  </si>
  <si>
    <t>Derivative Instruments</t>
  </si>
  <si>
    <t>Derivative Instruments and Hedging Activities Disclosure [Abstract]</t>
  </si>
  <si>
    <t>Derivative Instruments [Text Block]</t>
  </si>
  <si>
    <t>12. DERIVATIVE INSTRUMENTS We enter into financial derivative contracts to hedge a portion of our utility’s natural gas sales requirements. These contracts include swaps, options and combinations of option contracts. We primarily use these derivative financial instruments to manage commodity price variability. A small portion of our derivative hedging strategy involves foreign currency exchange contracts. We enter into these financial derivatives, up to prescribed limits, primarily to hedge price variability related to our physical gas supply contracts as well as to hedge spot purchases of natural gas. The foreign currency forward contracts are used to hedge the fluctuation in foreign currency exchange rates for pipeline demand charges paid in Canadian dollars. In the normal course of business, we also enter into indexed-price physical forward natural gas commodity purchase contracts and options to meet the requirements of utility customers. These contracts qualify for regulatory deferral accounting treatment. We also enter into exchange contracts related to the third-party asset management of our gas portfolio, some of which are derivatives that do not qualify for hedge accounting or regulatory deferral, but are subject to our regulatory sharing agreement. These derivatives are recognized in operating revenues in our gas storage segment, net of amounts shared with utility customers. Notional Amounts The following table presents the absolute notional amounts related to open positions on our derivative instruments: June 30, December 31, In thousands 2016 2015 2015 Natural gas (in therms): Financial 517,980 350,250 346,875 Physical 398,980 296,250 404,645 Foreign exchange $ 7,254 $ 7,920 $ 9,025 Purchased Gas Adjustment (PGA) Derivatives entered into by the utility for the procurement or hedging of natural gas for future gas years generally receive regulatory deferral accounting treatment. Derivative contracts entered into after the start of the PGA period are subject to our PGA incentive sharing mechanism in Oregon. In general, our commodity hedging for the current gas year is completed prior to the start of the upcoming gas year, and hedge prices are reflected in our weighted-average cost of gas in the PGA filing. As of November 1, 2015, we reached our target hedge percentage of approximately 75% for the 2015-16 gas year. These hedge prices were included in the PGA filings and qualified for regulatory deferral. Unrealized and Realized Gain/Loss The following table reflects the income statement presentation for the unrealized gains and losses from our derivative instruments: Three Months Ended June 30, 2016 2015 In thousands Natural gas commodity Foreign exchange Natural gas commodity Foreign exchange Benefit (expense) to cost of gas $ 23,237 $ (87 ) $ 10,020 $ 478 Operating revenues 29 — (616 ) — Less: Amounts deferred to regulatory accounts on balance sheet (23,271 ) 87 (9,618 ) (478 ) Total (loss) gain in pre-tax earnings $ (5 ) $ — $ (214 ) $ — Six Months Ended June 30, 2016 2015 In thousands Natural gas commodity Foreign exchange Natural gas commodity Foreign exchange Benefit (expense) to cost of gas $ 6,858 $ 154 $ (13,461 ) $ (263 ) Operating revenues 29 — 22 — Less: Amounts deferred to regulatory accounts on balance sheet (6,892 ) (154 ) 13,447 263 Total (loss) gain in pre-tax earnings $ (5 ) $ — $ 8 $ — UNREALIZED GAIN/LOSS. Outstanding derivative instruments related to regulated utility operations are deferred in accordance with regulatory accounting standards. The cost of foreign currency forward and natural gas derivative contracts are recognized immediately in the cost of gas; however, costs above or below the amount embedded in the current year PGA are subject to a regulatory deferral tariff and therefore, are recorded as a regulatory asset or liability. REALIZED GAIN/LOSS. We realized net losses of $7.6 million and $ 23.1 million for the three and six months ended June 30, 2016 and net losses of $7.9 million $ 22.0 million for the three and six months ended June 30, 2015 , respectively, from the settlement of natural gas financial derivative contracts. Realized gains and losses are recorded in cost of gas, deferred through our regulatory accounts, and amortized through customer rates in the following year. Credit Risk Management of Financial Derivatives Instruments No collateral was posted with or by our counterparties as of June 30, 2016 or 2015 . We attempt to minimize the potential exposure to collateral calls by counterparties to manage our liquidity risk. Counterparties generally allow a certain credit limit threshold before requiring us to post collateral against loss positions. Given our counterparty credit limits and portfolio diversification, we were not subject to collateral calls in 2016 or 2015 . Our collateral call exposure is set forth under credit support agreements, which generally contain credit limits. We could also be subject to collateral call exposure where we have agreed to provide adequate assurance, which is not specific as to the amount of credit limit allowed, but could potentially require additional collateral in the event of a material adverse change. Based upon current commodity financial swap and option contracts outstanding, which reflect unrealized gains of $ 4.9 million at June 30, 2016 , we have estimated the level of collateral demands, with and without potential adequate assurance calls, using current gas prices and various credit downgrade rating scenarios for NW Natural as follows: Credit Rating Downgrade Scenarios In thousands (Current Ratings) A+/A3 BBB+/Baa1 BBB/Baa2 BBB-/Baa3 Speculative With Adequate Assurance Calls $ — $ — $ — $ — $ 5,893 Without Adequate Assurance Calls — — — — 5,375 Our financial derivative instruments are subject to master netting arrangements; however, they are presented on a gross basis in our consolidated balance sheets. The Company and its counterparties have the ability to set-off their obligations to each other under specified circumstances. Such circumstances may include a defaulting party, a credit change due to a merger affecting either party, or any other termination event. If netted by counterparty, our derivative position would result in an asset of $ 8.1 million and a liability of $ 1.1 million as of June 30, 2016 . As of June 30, 2015 , our derivative position would have resulted in an asset of $ 1.1 million and a liability of $ 14.8 million . As of December 31, 2015, our derivative position would have resulted in an asset of $ 2.7 million and a liability of $ 25.5 million . We are exposed to derivative credit and liquidity risk primarily through securing fixed price natural gas commodity swaps to hedge the risk of price increases for our natural gas purchases made on behalf of customers. See Note 13 in our 2015 Form 10-K for additional information. Fair Value In accordance with fair value accounting, we include non-performance risk in calculating fair value adjustments. This includes a credit risk adjustment based on the credit spreads of our counterparties when we are in an unrealized gain position, or on our own credit spread when we are in an unrealized loss position. The inputs in our valuation models include natural gas futures, volatility, credit default swap spreads and interest rates. Additionally, our assessment of non-performance risk is generally derived from the credit default swap market and from bond market credit spreads. The impact of the credit risk adjustments for all outstanding derivatives was immaterial to the fair value calculation at June 30, 2016 . As of June 30, 2016 and 2015 , and December 31, 2015, the net fair value was an asset of $ 7.0 million , $ 13.7 million , and $ 22.8 million , respectively, using significant other observable, or level 2, inputs. No level 3 inputs were used in our derivative valuations, and there were no transfers between level 1 or level 2 during the quarters ended June 30, 2016 and 2015 . See Note 2 in the 2015 Form 10-K.</t>
  </si>
  <si>
    <t>Environmental Matters</t>
  </si>
  <si>
    <t>Environmental Remediation Obligations [Abstract]</t>
  </si>
  <si>
    <t>Environmental Matters [Text Block]</t>
  </si>
  <si>
    <t>13. ENVIRONMENTAL MATTERS We own, or previously owned, properties that may require environmental remediation or action. We estimate the range of loss for environmental liabilities based on current remediation technology, enacted laws and regulations, industry experience gained at similar sites and an assessment of the probable level of involvement and financial condition of other potentially responsible parties (PRPs). When amounts are prudently expended related to site remediation, we have a recovery mechanism in place to collect 96.68% of remediation costs from Oregon customers, and we are allowed to defer environmental remediation costs allocated to customers in Washington annually until they are reviewed for prudence at a subsequent proceeding. Our sites are subject to the remediation process prescribed by the Environmental Protection Agency (EPA) and the Oregon Department of Environmental Quality (ODEQ). The process begins with a remedial investigation (RI) to determine the nature and extent of contamination and then a risk assessment (RA) to establish whether the contamination at the site poses unacceptable risks to humans and the environment. Next, a feasibility study (FS) or an engineering evaluation/cost analysis (EE/CA) evaluates various remedial alternatives. It is at this point in the process when we are able to estimate a range of remediation costs and record a reasonable potential remediation liability, or make an adjustment to our existing liability. From this study, the regulatory agency selects a remedy and issues a Record of Decision (ROD). After the ROD is issued, we seek to negotiate a consent decree or consent judgment for designing and implementing the remedy. We have the ability to further refine estimates of remediation liabilities at that time. Remediation may include treatment of contaminated media such as sediment, soil, and groundwater, removal and disposal of media, or institutional controls such as legal restrictions on future property use. Following construction of the remedy, the EPA and ODEQ also have requirements for ongoing maintenance, monitoring and other post-remediation care that may continue for many years. Where appropriate and reasonably known, we will provide for these costs in our remediation liabilities described above. Due to the numerous uncertainties surrounding the course of environmental remediation and the preliminary nature of several site investigations, in some cases, we may not be able to reasonably estimate the high end of the range of possible loss. In those cases, we have disclosed the nature of the possible loss and the fact that the high end of the range cannot be reasonably estimated where a range of potential loss is available. Unless there is an estimate within the range of possible losses that is more likely than other cost estimates within that range, we record the liability at the low end of this range. It is likely changes in these estimates and ranges will occur throughout the remediation process for each of these sites due to our continued evaluation and clarification concerning our responsibility, the complexity of environmental laws and regulations, and the determination by regulators of remediation alternatives. In addition to remediation costs, we could also be subject to Natural Resource Damages (NRD) claims. We will assess the likelihood and probability of each claim and recognize a liability if deemed appropriate. As of June 30, 2016 , we have not received any material NRD claims. Environmental Sites The following table summarizes information regarding liabilities related to environmental sites, which are recorded in other current liabilities and other noncurrent liabilities on the consolidated balance sheets: Current Liabilities Non-Current Liabilities June 30, December 31, June 30, December 31, In thousands 2016 2015 2015 2016 2015 2015 Portland Harbor site: Gasco/Siltronic Sediments $ 1,777 $ 1,512 $ 2,229 $ 42,991 $ 38,342 $ 42,641 Other Portland Harbor 1,580 1,208 1,972 4,541 4,941 5,073 Gasco Upland site 9,033 5,938 10,599 51,081 37,031 52,117 Siltronic Upland site — 710 951 352 390 337 Central Service Center site 112 153 25 — — — Front Street site 984 665 1,155 7,739 107 7,748 Oregon Steel Mills — — — 179 179 179 Total $ 13,486 $ 10,186 $ 16,931 $ 106,883 $ 80,990 $ 108,095 PORTLAND HARBOR SITE. The Portland Harbor is an EPA listed Superfund site that is approximately 10 miles long on the Willamette River and is adjacent to NW Natural's Gasco uplands and the Siltronic uplands sites. We are a PRP to the Superfund site and have joined with some of the other PRPs (the Lower Willamette Group or LWG) to develop a Portland Harbor Remedial Investigation/Feasibility Study (RI/FS), which we submitted to the EPA in 2012. In August 2015, the EPA issued its own Draft Feasibility Study (Draft FS) for comment. The EPA Draft FS provides a new range of remedial costs for the entire Portland Harbor Superfund Site, which includes the Gasco/Siltronic Sediment site, discussed below. The range of present value costs estimated by the EPA for various remedial alternatives for the entire Portland Harbor, as provided by the EPA's Draft FS, is $791 million to $2.45 billion . The range provided in the EPA's Draft FS is based on cost alternatives the EPA estimates to have an accuracy between -30% and +50% of actual costs, depending on the scope of work. In June 2016, the EPA issued their Final Feasibility Study (Final FS) and proposed remediation plan (Proposed Plan) for the Portland Harbor Superfund site. The Proposed Plan presents the EPA’s preferred clean-up alternative, which estimates the present value cost at approximately $746 million with an accuracy between -30% and +50% of actual costs, a significant reduction from prior estimates for this level of cleanup. Along with several members of the LWG, we have filed a dispute with the EPA over concerns that the EPA's Final FS contains factual and technical errors and is insufficient to support remedy selection. The EPA has stated it intends to release a Record of Decision, the final determination of a cleanup approach for the Portland Harbor site, by the end of 2016. While the EPA's Final FS and Proposed Plan provides a higher range of costs than the LWG's submission in 2012, our potential liability is still a portion of the costs of the remedy for the entire Portland Harbor Superfund site. The cost of that remedy is expected to be allocated among more than 100 PRPs. We are participating in a non-binding allocation process in an effort to settle this potential liability. The Final FS and Proposed Plan do not provide any additional clarification around allocation of costs. We manage our liability related to the Superfund site as two distinct remediation projects, the Gasco/Siltronic Sediments and Other Portland Harbor projects. Gasco/Siltronic Sediments. In 2009, NW Natural and Siltronic Corporation entered into a separate Administrative Order on Consent with the EPA to evaluate and design specific remedies for sediments adjacent to the Gasco uplands and Siltronic uplands sites. We submitted a draft EE/CA to the EPA in May 2012 to provide the estimated cost of potential remedial alternatives for this site. At this time, the estimated costs for the various sediment remedy alternatives in the draft EE/CA as well as costs for the additional studies and design work needed before the clean-up can occur, and for regulatory oversight throughout the clean-up range from $44.8 million to $350 million . We have recorded a liability of $ 44.8 million for the sediment clean-up, which reflects the low end of the range. At this time, we believe sediments at this site represent the largest portion of our liability related to the Portland Harbor site, discussed above. Other Portland Harbor . NW Natural incurs costs related to its membership in the LWG. NW Natural also incurs costs related to natural resource damages from these sites. The Company and other parties have signed a cooperative agreement with the Portland Harbor Natural Resource Trustee council to participate in a phased natural resource damage assessment to estimate liabilities to support an early restoration-based settlement of natural resource damage claims. Natural resource damage claims may arise only after a remedy for clean-up has been settled. We have recorded a liability for these claims which is at the low end of the range of the potential liability; the high end of the range cannot be reasonably estimated at this time. This liability is not included in the range of costs provided in the draft FS for the Portland Harbor or noted above. GASCO UPLANDS SITE. A predecessor of NW Natural owned a former gas manufacturing plant that was closed in 1958 (Gasco site) and is adjacent to the Portland Harbor site described above. The Gasco site has been under investigation by us for environmental contamination under the ODEQ Voluntary Clean-Up Program. It is not included in the range of remedial costs for the Portland Harbor site noted above. We manage the Gasco site in two parts, the uplands portion and the groundwater source control action. We submitted a revised Remedial Investigation Report for the uplands to ODEQ in May 2007. In March 2015, ODEQ approved the RA NW Natural submitted in 2010, enabling us to begin work on the FS in 2016. We have recognized a liability for the remediation of the uplands portion of the site which is at the low end of the range of potential liability; the high end of the range cannot be reasonably estimated at this time. In September 2013, we completed construction of a groundwater source control system, including a water treatment station, at the Gasco site. We are working with ODEQ on monitoring the effectiveness of the system and at this time it is unclear what, if any, additional actions ODEQ may require subsequent to the initial testing of the system or as part of the final remedy for the uplands portion of the Gasco site. We have estimated the cost associated with the ongoing operation of the system and have recognized a liability which is at the low end of the range of potential cost. We cannot estimate the high end of the range at this time due to the uncertainty associated with the duration of running the water treatment station, which is highly dependent on the remedy determined for both the upland portion as well as the final remedy for our Gasco sediment exposure. Beginning November 1, 2013, capital asset costs of $19.0 million for the Gasco water treatment station were placed into rates with OPUC approval. The OPUC deemed these costs prudent. Beginning November 1, 2014, the OPUC approved the application of $2.5 million from insurance proceeds plus interest to reduce the total amount of Gasco capital costs to be recovered through rate base. A portion of these proceeds was non-cash in 2014. OTHER SITES. In addition to those sites above, we have environmental exposures at four other sites: Siltronic, Central Service Center, Front Street and Oregon Steel Mills. Due to the uncertainty of the design of remediation, regulation, timing of the remediation and in the case of the Oregon Steel Mills site, pending litigation, liabilities for each of these sites have been recognized at their respective low end of the range of potential liability; the high end of the range could not be reasonably estimated at this time. Siltronic Upland. A portion of the Siltronic property adjacent to the Gasco site was formerly owned by Portland Gas and Coke, NW Natural's predecessor. We are currently conducting an investigation of manufactured gas plant wastes on the uplands at this site for ODEQ. Central Service Center site. We are currently performing an environmental investigation of the property under ODEQ's Independent Cleanup Pathway. This site is on ODEQ's list of sites with confirmed releases of hazardous substances, and cleanup is necessary. Front Street site. The Front Street site was the former location of a gas manufacturing plant we operated (the former Portland Gas Manufacturing site, or PGM). At ODEQ’s request, we conducted a sediment and source control investigation and provided findings to ODEQ. In December 2015, we completed a FS on the former Portland Gas Manufacturing site. The FS provided a range of $7.6 million to $12.9 million for remedial costs. We have recorded a liability at the low end of the range of possible loss as no alternative in the range is considered more likely than another. Further, we have recognized an additional liability of $1.1 million for additional studies and design costs as well as regulatory oversight throughout the clean-up that will be required to assist in ODEQ making a remedy selection and completing a design. Oregon Steel Mills site. Refer to the “Legal Proceedings,” below. Site Remediation and Recovery Mechanism (SRRM) We have a SRRM through which we track and have the ability to recover past deferred and future prudently incurred environmental remediation costs allocable to Oregon, subject to an earnings test. REGULATORY ACTIVITIES. In February 2015, the OPUC issued an Order addressing outstanding issues related to the SRRM (2015 Order), which required us to forego collection of $15 million out of approximately $95 million in total environmental remediation expenses and associated carrying costs the Company had deferred through 2012 based on the OPUC’s determination of how an earnings test should apply to amounts deferred from 2003 to 2012, with adjustments for other factors the OPUC deemed relevant. As a result, we recognized a $15.0 million non-cash charge in operations and maintenance expense in the first quarter of 2015. Also, as a result of the 2015 Order, we recognized $ 5.3 million pre-tax of interest income related to the equity earnings on our deferred environmental expenses. In addition, the OPUC issued a subsequent Order regarding SRRM implementation (2016 Order) in January 2016 in which the OPUC: (1) disallowed the recovery of $2.8 million of interest earned on the previously disallowed environmental expenditure amounts; (2) clarified the state allocation of 96.68% of environmental remediation costs for all environmental sites to Oregon; and (3) confirmed our treatment of $ 13.8 million of expenses put into the SRRM amortization account was correct and in compliance with prior OPUC orders. As a result of the 2016 Order, we recognized a $ 3.3 million non-cash charge in the first quarter, of which $2.8 million is reflected in other income and expense, net and $ 0.5 million is included in operations and maintenance expense. COLLECTIONS FROM OREGON CUSTOMERS. The SRRM provides us with the ability to recover past deferred and future prudently incurred environmental remediation costs allocable to Oregon, subject to an earnings test. The SRRM created three classes of deferred environmental remediation expense: • Pre-review - This class of costs represents remediation spend that has not yet been deemed prudent by the OPUC. Carrying costs on these remediation expenses are recorded at our authorized cost of capital. The Company anticipates the prudence review for annual costs and approval of the earnings test prescribed by the OPUC to occur by the end of the third quarter of the following year. • Post-review - This class of costs represents remediation spend that has been deemed prudent and allowed after applying the earnings test, but is not yet included in amortization. We earn a carrying cost on these amounts at a rate equal to the five-year treasury rate plus 100 basis points. • Amortization - This class of costs represents amounts included in current customer rates for collection and is generally calculated as one-fifth of the post-review deferred balance. We earn a carrying cost equal to the amortization rate determined annually by the OPUC, which approximates a short-term borrowing rate. We included $8.4 million of deferred remediation expense approved by the OPUC for collection during the 2015-2016 PGA year. In addition to the collection amount noted above, the Order also provides for the annual collection of $5 million from Oregon customers through a tariff rider. As we collect amounts from customers, we recognize these collections as revenue and separately amortize our deferred regulatory asset balance through operating expense. We received total environmental insurance proceeds of approximately $150 million as a result of settlements from our litigation that was dismissed in July 2014. Under the OPUC Order, one-third of the Oregon allocated proceeds were applied to costs deferred through 2012, and the remaining two-thirds will be applied to costs over the next 20 years. Annually, the Order provided for the application of $5 million of insurance proceeds plus interest against deferred remediation expense deemed prudent in the same annual period; annual amounts not utilized are carried forward to apply against future prudently incurred costs. We accrue interest on the insurance proceeds in the customer’s favor at a rate equal to the five-year treasury rate plus 100 basis points. As of June 30, 2016 , we have applied $63.2 million of insurance proceeds to prudently incurred remediation costs. The following table presents information regarding the total regulatory asset deferred: June 30, December 31, In thousands 2016 2015 2015 Deferred costs and interest (1) $ 53,065 $ 79,135 $ 79,505 Accrued site liabilities (2) 120,075 91,176 125,026 Insurance proceeds and interest (97,547 ) (120,394 ) (118,677 ) Total regulatory asset deferral (1) 75,593 49,917 85,854 Current regulatory assets (3) 9,610 — 9,270 Long-term regulatory assets 65,983 49,917 76,584 (1) Includes pre-review and post-review deferred costs, amounts currently in amortization, and interest, net of amounts collected from customers. (2) Excludes $0.3 million , or 3.32% of the Front Street site liability as the OPUC allows recovery of 96.68% of costs for all sites, including those that historically served only Oregon customers. (3) Environmental costs relate to specific sites approved for regulatory deferral by the OPUC and WUTC. In Oregon, we earn a carrying charge on cash amounts paid, whereas amounts accrued but not yet paid do not earn a carrying charge until expended. We also accrue a carrying charge on insurance proceeds for amounts owed to customers. In Washington, a carrying charge related to deferred amounts will be determined in a future proceeding. Current environmental costs represent remediation costs management expects to collect from customers in the next 12 months. Amounts included in this estimate are still subject to a prudence and earnings test review by the OPUC and do not include the $5 million tariff rider. The amounts allocable to Oregon are recoverable through utility rates, subject to an earnings test. ENVIRONMENTAL EARNINGS TEST. The 2015 Order directed us to implement an annual environmental earnings test for our prudently incurred remediation expense. Prudently incurred Oregon allocated annual remediation expense and interest in excess of the $5 million tariff rider and $5 million insurance proceeds application plus interest on the insurance proceeds are recoverable through the SRRM, to the extent the utility earns at or below our authorized Return On Equity (ROE). To the extent the utility earns more than its authorized ROE in a year, the utility is required to cover environmental expenses and interest on expenses greater than $10 million (plus interest from insurance proceeds) with those earnings that exceed its authorized ROE. Under the 2015 Order, the OPUC will revisit the deferral and amortization of future remediation expenses, as well as the treatment of remaining insurance proceeds three years from the original Order, or earlier if the Company gains greater certainty about its future remediation costs, to consider whether adjustments to the mechanism may be appropriate. WASHINGTON DEFERRAL. In Washington, cost recovery and carrying charges on amounts deferred for costs associated with services provided to Washington customers will be determined in a future proceeding. Annually, we review all regulatory assets for recoverability or more often if circumstances warrant. If we should determine all or a portion of these regulatory assets no longer meet the criteria for continued application of regulatory accounting, then we would be required to write-off the net unrecoverable balances against earnings in the period such a determination is made. Legal Proceedings NW Natural is subject to claims and litigation arising in the ordinary course of business. Although the final outcome of any of these legal proceedings cannot be predicted with certainty, including the matter described below, we do not expect that the ultimate disposition of any of these matters will have a material effect on our financial condition, results of operations or cash flows. See also Part II, Item 1, “ Legal Proceedings .” OREGON STEEL MILLS SITE. In 2004, NW Natural was served with a third-party complaint by the Port of Portland (the Port) in a Multnomah County Circuit Court case, Oregon Steel Mills, Inc. v. The Port of Portland. The Port alleges that in the 1940s and 1950s petroleum wastes generated by our predecessor, Portland Gas &amp; Coke Company, and 10 other third-party defendants, were disposed of in a waste oil disposal facility operated by the United States or Shaver Transportation Company on property then owned by the Port and now owned by Evraz Oregon Steel Mills. The complaint seeks contribution for unspecified past remedial action costs incurred by the Port regarding the former waste oil disposal facility as well as a declaratory judgment allocating liability for future remedial action costs. No date has been set for trial. Although the final outcome of this proceeding cannot be predicted with certainty, we do not expect the ultimate disposition of this matter will have a material effect on our financial condition, results of operations or cash flows. For additional information regarding other commitments and contingencies, see Note 14 in the 2015 Form 10-K.</t>
  </si>
  <si>
    <t>Summary of Significant Accounting Policies (Policies)</t>
  </si>
  <si>
    <t>Consolidation, Policy [Policy Text Block]</t>
  </si>
  <si>
    <t>Our core utility business assets and operating activities are largely included in the parent company, NW Natural. Our direct and indirect wholly-owned subsidiaries include NW Natural Energy, LLC (NWN Energy), NW Natural Gas Storage, LLC (NWN Gas Storage), Gill Ranch Storage, LLC (Gill Ranch), NNG Financial Corporation (NNG Financial), Northwest Energy Corporation (Energy Corp), and NW Natural Gas Reserves, LLC (NWN Gas Reserves). Investments in corporate joint ventures and partnerships we do not directly or indirectly control, and for which we are not the primary beneficiary, are accounted for under the equity method, which includes NWN Energy’s investment in Trail West Holdings, LLC (TWH) and NNG Financial's investment in Kelso-Beaver (KB) Pipeline. NW Natural and its affiliated companies are collectively referred to herein as NW Natural. The consolidated financial statements are presented after elimination of all intercompany balances and transactions, except for amounts required to be included under regulatory accounting standards to reflect the effect of such regulation. In this report, the term “utility” is used to describe our regulated gas distribution business, and the term “non-utility” is used to describe our gas storage businesses and other non-utility investments and business activities.</t>
  </si>
  <si>
    <t>New Accounting Pronouncements, Policy [Policy Text Block]</t>
  </si>
  <si>
    <t xml:space="preserve">Recently Adopted Accounting Pronouncements BENEFIT PLAN ACCOUNTING. On July 31, 2015, the FASB issued ASU 2015-12, "Plan Accounting: Defined Benefit Pension Plans, Defined Contribution Pension Plans, and Health and Welfare Benefit Plans." The ASU outlines a three part update. Only part two of the update is applicable for us, which simplifies the investment disclosure requirements for employee benefit plans by allowing certain disclosures at an aggregated level, reducing the number of ways assets must be grouped and analyzed, and no longer requiring investment strategy disclosures for certain investments. The new requirements were effective for us beginning January 1, 2016 and will be applied retrospectively in the 2016 Form 10-K, for all periods presented. This ASU will not materially affect our financial statements and disclosures, but will change certain presentation and disclosures within our pension and other postretirement benefit plan footnote in our 2016 Form 10-K, for all periods presented. FAIR VALUE MEASUREMENT. On May 1, 2015, the FASB issued ASU 2015-07, "Disclosures for Investments in Certain Entities That Calculate Net Asset Value per Share (or its Equivalent)." The ASU removes the requirement to categorize within the fair value hierarchy all investments for which fair value is measured using the net asset value per share practical expedient and also removes certain disclosure requirements. The new requirements were effective for us beginning January 1, 2016 and will be applied retrospectively to all periods presented, in our 2016 Form 10-K. This ASU will not materially affect our financial statements and disclosures, but will change certain presentation and disclosure of the fair value of certain plan assets in our pension and other postretirement benefit plan disclosures in our 2016 Form 10-K, for all periods presented. INTANGIBLES - GOODWILL AND OTHER INTERNAL-USE SOFTWARE. On April 15, 2015 the FASB issued ASU 2015-05, "Customer’s Accounting for Fees Paid in a Cloud Computing Arrangement." The ASU provides customers guidance on how to determine whether a cloud computing arrangement includes a software license. The new requirements were effective for us beginning January 1, 2016. We will apply the guidance prospectively as contracts arise and do not expect the ASU to materially affect our financial statements and disclosures. DEBT ISSUANCE COSTS. On April 7, 2015, the FASB issued ASU 2015-03, "Simplifying the Presentation of Debt Issuance Costs," which requires the presentation of debt issuance costs in the balance sheet as a direct deduction from the associated debt liability. The new requirements were effective for us beginning January 1, 2016. The new guidance has been applied on a retrospective basis and is reflected in our consolidated balance sheets and Note 6. Recently Issued Accounting Pronouncements STOCK BASED COMPENSATION. On March 30, 2016, the FASB issued ASU 2016-09, "Compensation - Stock Compensation: Improvements to Employee Share-Based Payment Accounting." The ASU changes how companies account for certain aspects of share-based payment awards to employees, including the accounting for income taxes, forfeitures, and statutory tax withholding requirements, as well as classification in the statement of cash flows. The amendments in this standard are effective for us beginning January 1, 2017. Early adoption is permitted in any interim or annual period. We are currently assessing the effect of this standard and do not expect this standard to materially affect our financial statements and disclosures. LEASES. On February 25, 2016, the FASB issued ASU 2016-02, "Leases," which revises the existing lease accounting guidance. Pursuant to the new standard, lessees will be required to recognize all leases, including operating leases that are greater than 12 months at lease commencement, on the balance sheet and record corresponding right-of-use assets and lease liabilities. Lessor accounting will remain substantially the same under the new standard. Quantitative and qualitative disclosures are also required for users of the financial statements to have a clear understanding of the nature of our leasing activities. The standard is effective for us beginning January 1, 2019, and early adoption is permitted. The new standard must be adopted using a modified retrospective transition and provides for certain practical expedients. Transition will require application of the new guidance at the beginning of the earliest comparative period presented. We are currently assessing the effect of this standard on our financial statements and disclosures. FINANCIAL INSTRUMENTS. On January 5, 2016, the FASB issued ASU 2016-01, "Financial Instruments - Overall: Recognition and Measurement of Financial Assets and Financial Liabilities." The ASU enhances the reporting model for financial instruments, which includes amendments to address aspects of recognition, measurement, presentation, and disclosure. The new standard is effective for us beginning January 1, 2018. Upon adoption, we will be required to make a cumulative-effect adjustment to the consolidated balance sheet in the first quarter of 2018. Early adoption is permitted, and we are currently assessing the effect of this standard on our financial statements and disclosures. REVENUE RECOGNITION. On May 28, 2014, the FASB issued ASU 2014-09 "Revenue From Contracts with Customers." The underlying principle of the guidance requires entities to recognize revenue depicting the transfer of goods or services to customers at amounts the entity is expected to be entitled to in exchange for those goods or services. The ASU also prescribes a five-step approach to revenue recognition: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The new requirements prescribe either a full retrospective or simplified transition adoption method. On August 12, 2015, the FASB deferred the effective date by one year to January 1, 2018 for annual reporting periods beginning after December 15, 2017. The FASB also permitted early adoption of the standard, but not before the original effective date of January 1, 2017. We plan to adopt the new standard effective January 1, 2018 and are assessing the effect this standard will have on our financial statements and disclosures. </t>
  </si>
  <si>
    <t>Summary of Significant Accounting Policies (Tables)</t>
  </si>
  <si>
    <t>Schedule of Regulatory Assets [Table Text Block]</t>
  </si>
  <si>
    <t>Regulatory Assets June 30, December 31, In thousands 2016 2015 2015 Current: Unrealized loss on derivatives (1) $ 3,439 $ 15,017 $ 22,092 Gas costs 9,571 19,070 8,717 Environmental costs (2) 9,610 — 9,270 Decoupling (3) 14,170 17,736 18,775 Other (4) 12,214 11,193 10,324 Total current $ 49,004 $ 63,016 $ 69,178 Non-current: Unrealized loss on derivatives (1) $ 474 $ 1,077 $ 3,447 Pension balancing (5) 48,761 38,255 43,748 Income taxes 40,106 44,767 43,049 Pension and other postretirement benefit liabilities 177,596 193,356 184,223 Environmental costs (2) 65,983 49,917 76,584 Gas costs 1,487 2,472 1,949 Decoupling (3) 1,776 3,186 6,349 Other (4) 8,786 9,776 11,362 Total non-current $ 344,969 $ 342,806 $ 370,711</t>
  </si>
  <si>
    <t>Schedule of Regulatory Liabilities [Table Text Block]</t>
  </si>
  <si>
    <t xml:space="preserve"> Regulatory Liabilities June 30, December 31, In thousands 2016 2015 2015 Current: Gas costs $ 12,501 $ 20,087 $ 14,157 Unrealized gain on derivatives (1) 7,428 1,015 2,659 Other (4) 7,371 5,610 13,111 Total current $ 27,300 $ 26,712 $ 29,927 Non-current: Gas costs $ 1,622 $ 3,615 $ 8,869 Unrealized gain on derivatives (1) 3,541 1,369 27 Accrued asset removal costs (6) 332,627 320,206 327,047 Other (4) 3,469 3,456 3,344 Total non-current $ 341,259 $ 328,646 $ 339,287</t>
  </si>
  <si>
    <t>Earnings Per Share (Tables)</t>
  </si>
  <si>
    <t>Earnings Per Share [Abstract]</t>
  </si>
  <si>
    <t>EPS Calculation [Table Text Block]</t>
  </si>
  <si>
    <t xml:space="preserve"> Three Months Ended June 30, Six Months Ended June 30, In thousands, except per share data 2016 2015 2016 2015 Net income $ 2,019 $ 2,197 $ 38,660 $ 30,683 Average common shares outstanding - basic 27,510 27,343 27,479 27,322 Additional shares for stock-based compensation plans (See Note 5) 122 45 112 56 Average common shares outstanding - diluted 27,632 27,388 27,591 27,378 Earnings per share of common stock - basic $ 0.07 $ 0.08 $ 1.41 $ 1.12 Earnings per share of common stock - diluted $ 0.07 $ 0.08 $ 1.40 $ 1.12 Additional information: Antidilutive shares 23 35 16 27</t>
  </si>
  <si>
    <t>Segment Reporting (Tables)</t>
  </si>
  <si>
    <t>Schedule of Segment Reporting Information, by Segment [Table Text Block]</t>
  </si>
  <si>
    <t xml:space="preserve"> Three Months Ended June 30, In thousands Utility Gas Storage Other Total 2016 Operating revenues $ 92,135 $ 6,992 $ 56 $ 99,183 Depreciation and amortization 18,961 1,452 — 20,413 Income from operations 9,714 2,879 13 12,606 Net income 507 1,439 73 2,019 Capital expenditures 31,295 804 — 32,099 2015 Operating revenues $ 132,891 $ 5,333 $ 56 $ 138,280 Depreciation and amortization 18,602 1,628 — 20,230 Income from operations 12,163 739 12 12,914 Net income (loss) 2,245 (86 ) 38 2,197 Capital expenditures 30,464 473 — 30,937 Six Months Ended June 30, In thousands Utility Gas Storage Other Total 2016 Operating revenues $ 342,239 $ 12,361 $ 112 $ 354,712 Depreciation and amortization 37,721 3,086 — 40,807 Income from operations 82,009 4,605 64 86,678 Net income 36,359 2,175 126 38,660 Capital expenditures 60,472 1,681 — 62,153 Total assets at June 30, 2016 2,663,817 263,498 15,829 2,943,144 2015 Operating revenues 389,197 10,636 112 399,945 Depreciation and amortization 37,077 3,264 — 40,341 Income from operations 64,043 1,794 78 65,915 Net income 30,580 28 75 30,683 Capital expenditures 56,273 1,799 — 58,072 Total assets at June 30, 2015 2,638,569 270,434 14,913 2,923,916 Total assets at December 31, 2015 2,792,736 261,750 14,924 3,069,410</t>
  </si>
  <si>
    <t>Utility Margin [Table Text Block]</t>
  </si>
  <si>
    <t xml:space="preserve"> Three Months Ended June 30, Six Months Ended June 30, In thousands 2016 2015 2016 2015 Utility margin calculation: Utility operating revenues (1) $ 92,135 $ 132,891 $ 342,239 $ 389,197 Less: Utility cost of gas 20,871 62,176 129,282 187,881 Environmental remediation expense 1,893 — 6,922 — Utility margin $ 69,371 $ 70,715 $ 206,035 $ 201,316 (1) Utility operating revenues include environmental recovery revenues, which are collections received from customers through our environmental recovery mechanism in Oregon, offset by environmental remediation expense. Collections under this mechanism began in November 2015.</t>
  </si>
  <si>
    <t>Stock-Based Compensation (Tables)</t>
  </si>
  <si>
    <t>Schedule of Share-based Payment Award, Stock Options, Valuation Assumptions [Table Text Block]</t>
  </si>
  <si>
    <t>Stock price on valuation date $ 50.15 Performance term (in years) 3.0 Quarterly dividends paid per share $ 0.4675 Expected dividend yield 3.7 % Dividend discount factor 0.9010</t>
  </si>
  <si>
    <t>Debt (Tables)</t>
  </si>
  <si>
    <t>Long-term Debt, Current and Noncurrent [Abstract]</t>
  </si>
  <si>
    <t>Fair Value Of Long Term Debt Table [Text Block]</t>
  </si>
  <si>
    <t xml:space="preserve"> June 30, December 31, In thousands 2016 2015 2015 Gross long-term debt $ 601,700 $ 621,700 $ 601,700 Unamortized debt issuance costs (6,668 ) (7,963 ) (7,282 ) Carrying amount $ 595,032 $ 613,737 $ 594,418 Estimated fair value (1) 708,322 695,902 667,168</t>
  </si>
  <si>
    <t>Pension and Other Postretirement Benefits (Tables)</t>
  </si>
  <si>
    <t>Schedule of Amounts Recognized in Other Comprehensive Income (Loss) [Table Text Block]</t>
  </si>
  <si>
    <t xml:space="preserve"> Three Months Ended June 30, Six Months Ended June 30, In thousands 2016 2015 2016 2015 Beginning balance $ (6,968 ) $ (9,744 ) $ (7,162 ) $ (10,076 ) Amounts reclassified from AOCL: Amortization of actuarial losses 269 548 590 1,096 Total reclassifications before tax 269 548 590 1,096 Tax (benefit) expense (126 ) (217 ) (253 ) (433 ) Total reclassifications for the period 143 331 337 663 Ending balance $ (6,825 ) $ (9,413 ) $ (6,825 ) $ (9,413 )</t>
  </si>
  <si>
    <t>Schedule of Net Benefit Costs [Table Text Block]</t>
  </si>
  <si>
    <t xml:space="preserve"> Three Months Ended June 30, Six Months Ended June 30, Pension Benefits Other Postretirement Benefits Pension Benefits Other Postretirement Benefits In thousands 2016 2015 2016 2015 2016 2015 2016 2015 Service cost $ 1,944 $ 2,309 $ 121 $ 145 $ 3,888 $ 4,618 $ 242 $ 290 Interest cost 4,574 4,595 300 292 9,148 9,190 600 583 Expected return on plan assets (5,017 ) (5,174 ) — — (10,034 ) (10,348 ) — — Amortization of net actuarial loss 3,502 4,561 192 125 7,004 9,122 384 251 Amortization of prior service costs 58 58 (117 ) 49 116 116 (234 ) 98 Net periodic benefit cost 5,061 6,349 496 611 10,122 12,698 992 1,222 Amount allocated to construction (1,574 ) (1,879 ) (164 ) (198 ) (3,122 ) (3,704 ) (328 ) (389 ) Amount deferred to regulatory balancing account (1) (1,593 ) (2,165 ) — — (3,220 ) (4,340 ) — — Net amount charged to expense $ 1,894 $ 2,305 $ 332 $ 413 $ 3,780 $ 4,654 $ 664 $ 833</t>
  </si>
  <si>
    <t>Income Tax (Tables)</t>
  </si>
  <si>
    <t>Schedule of Effective Income Tax Rate Reconciliation [Table Text Block]</t>
  </si>
  <si>
    <t xml:space="preserve"> Three Months Ended June 30, Six Months Ended June 30, Dollars in thousands 2016 2015 2016 2015 Income taxes at statutory rates (federal and state) $ 1,351 $ 1,429 $ 25,959 $ 20,321 Increase (decrease): Differences required to be flowed-through by regulatory commissions 65 85 1,583 1,414 Other, net (34 ) (100 ) (774 ) (1,238 ) Total provision for income taxes $ 1,382 $ 1,414 $ 26,768 $ 20,497 Effective tax rate 40.6 % 39.2 % 40.9 % 40.0 %</t>
  </si>
  <si>
    <t>Property, Plant and Equipment (Tables)</t>
  </si>
  <si>
    <t>Major Classifications Of Property, Plant And Equipment And Accumulated Depreciation [Text Block]</t>
  </si>
  <si>
    <t xml:space="preserve"> June 30, December 31, In thousands 2016 2015 2015 Utility plant in service $ 2,783,883 $ 2,701,010 $ 2,745,485 Utility construction work in progress 57,068 38,024 39,288 Less: Accumulated depreciation 890,028 857,373 867,377 Utility plant, net 1,950,923 1,881,661 1,917,396 Non-utility plant in service 297,809 296,046 296,839 Non-utility construction work in progress 7,871 7,591 7,768 Less: Accumulated depreciation 42,151 36,349 39,340 Non-utility plant, net 263,529 267,288 265,267 Total property, plant, and equipment $ 2,214,452 $ 2,148,949 $ 2,182,663 Capital expenditures in accrued liabilities $ 11,345 $ 6,081 $ 8,985</t>
  </si>
  <si>
    <t>Gas Reserves (Tables)</t>
  </si>
  <si>
    <t>Gas Reserves Table [Text Block]</t>
  </si>
  <si>
    <t xml:space="preserve"> June 30, December 31, In thousands 2016 2015 2015 Gas reserves, current $ 15,707 $ 18,214 $ 17,094 Gas reserves, non-current 171,834 169,288 170,453 Less: Accumulated amortization 63,548 47,933 55,901 Total gas reserves (1) 123,993 139,569 131,646 Less: Deferred taxes on gas reserves 26,737 27,357 27,203 Net investment in gas reserves (1) $ 97,256 $ 112,212 $ 104,443</t>
  </si>
  <si>
    <t>Derivative Instruments (Tables)</t>
  </si>
  <si>
    <t>Schedule of Notional Amounts of Outstanding Derivative Positions [Table Text Block]</t>
  </si>
  <si>
    <t xml:space="preserve"> June 30, December 31, In thousands 2016 2015 2015 Natural gas (in therms): Financial 517,980 350,250 346,875 Physical 398,980 296,250 404,645 Foreign exchange $ 7,254 $ 7,920 $ 9,025</t>
  </si>
  <si>
    <t>Income Statement Presentation of Derivative Instruments [Text Block]</t>
  </si>
  <si>
    <t xml:space="preserve"> Three Months Ended June 30, 2016 2015 In thousands Natural gas commodity Foreign exchange Natural gas commodity Foreign exchange Benefit (expense) to cost of gas $ 23,237 $ (87 ) $ 10,020 $ 478 Operating revenues 29 — (616 ) — Less: Amounts deferred to regulatory accounts on balance sheet (23,271 ) 87 (9,618 ) (478 ) Total (loss) gain in pre-tax earnings $ (5 ) $ — $ (214 ) $ — Six Months Ended June 30, 2016 2015 In thousands Natural gas commodity Foreign exchange Natural gas commodity Foreign exchange Benefit (expense) to cost of gas $ 6,858 $ 154 $ (13,461 ) $ (263 ) Operating revenues 29 — 22 — Less: Amounts deferred to regulatory accounts on balance sheet (6,892 ) (154 ) 13,447 263 Total (loss) gain in pre-tax earnings $ (5 ) $ — $ 8 $ —</t>
  </si>
  <si>
    <t>Table Of Estimated Collateral Calls Table [Text Block]</t>
  </si>
  <si>
    <t xml:space="preserve"> Credit Rating Downgrade Scenarios In thousands (Current Ratings) A+/A3 BBB+/Baa1 BBB/Baa2 BBB-/Baa3 Speculative With Adequate Assurance Calls $ — $ — $ — $ — $ 5,893 Without Adequate Assurance Calls — — — — 5,375</t>
  </si>
  <si>
    <t>Environmental Matters (Tables)</t>
  </si>
  <si>
    <t>Schedule of Environmental Loss Contingencies by Site [Table Text Block]</t>
  </si>
  <si>
    <t xml:space="preserve"> Current Liabilities Non-Current Liabilities June 30, December 31, June 30, December 31, In thousands 2016 2015 2015 2016 2015 2015 Portland Harbor site: Gasco/Siltronic Sediments $ 1,777 $ 1,512 $ 2,229 $ 42,991 $ 38,342 $ 42,641 Other Portland Harbor 1,580 1,208 1,972 4,541 4,941 5,073 Gasco Upland site 9,033 5,938 10,599 51,081 37,031 52,117 Siltronic Upland site — 710 951 352 390 337 Central Service Center site 112 153 25 — — — Front Street site 984 665 1,155 7,739 107 7,748 Oregon Steel Mills — — — 179 179 179 Total $ 13,486 $ 10,186 $ 16,931 $ 106,883 $ 80,990 $ 108,095</t>
  </si>
  <si>
    <t>Environmental Regulatory Table [Table Text Block]</t>
  </si>
  <si>
    <t xml:space="preserve"> June 30, December 31, In thousands 2016 2015 2015 Deferred costs and interest (1) $ 53,065 $ 79,135 $ 79,505 Accrued site liabilities (2) 120,075 91,176 125,026 Insurance proceeds and interest (97,547 ) (120,394 ) (118,677 ) Total regulatory asset deferral (1) 75,593 49,917 85,854 Current regulatory assets (3) 9,610 — 9,270 Long-term regulatory assets 65,983 49,917 76,584</t>
  </si>
  <si>
    <t>Organization and Principles of Consolidation Organization and Principles of Consolidation (Details)</t>
  </si>
  <si>
    <t>Number of Operating Segments</t>
  </si>
  <si>
    <t>Summary of Significant Accounting Policies Summary of Significant Accounting Policies (Details) $ in Thousands</t>
  </si>
  <si>
    <t>Jun. 30, 2016USD ($)</t>
  </si>
  <si>
    <t>Annual tariff rider collection</t>
  </si>
  <si>
    <t>Summary of Significant Accounting Policies Regulatory Asset Disclosure (Details) - USD ($) $ in Thousands</t>
  </si>
  <si>
    <t>Regulatory Assets [Line Items]</t>
  </si>
  <si>
    <t>Regulatory Assets, Noncurrent</t>
  </si>
  <si>
    <t>Unrealized Loss On Derivatives [Member]</t>
  </si>
  <si>
    <t>[1]</t>
  </si>
  <si>
    <t>Asset Recoverable Gas Costs [Member]</t>
  </si>
  <si>
    <t>Environmental Restoration Costs [Member]</t>
  </si>
  <si>
    <t>[2],[3]</t>
  </si>
  <si>
    <t>[3]</t>
  </si>
  <si>
    <t>Environmental Regulatory Assets Noncurrent</t>
  </si>
  <si>
    <t>[4]</t>
  </si>
  <si>
    <t>Other Regulatory [Member]</t>
  </si>
  <si>
    <t>[5]</t>
  </si>
  <si>
    <t>Pension Balancing [Member]</t>
  </si>
  <si>
    <t>[6]</t>
  </si>
  <si>
    <t>Deferred Income Tax Charge [Member]</t>
  </si>
  <si>
    <t>Pension and Other Postretirement Plans Costs [Member]</t>
  </si>
  <si>
    <t>Decoupling [Domain]</t>
  </si>
  <si>
    <t>[7]</t>
  </si>
  <si>
    <t>Unrealized gains or losses on derivatives are non-cash items and, therefore, do not earn a rate of return or a carrying charge. These amounts are recoverable through utility rates as part of the annual Purchased Gas Adjustment (PGA) mechanism when realized at settlement.</t>
  </si>
  <si>
    <t>[2]</t>
  </si>
  <si>
    <t>Environmental costs relate to specific sites approved for regulatory deferral by the OPUC and WUTC. In Oregon, we earn a carrying charge on cash amounts paid, whereas amounts accrued but not yet paid do not earn a carrying charge until expended. We also accrue a carrying charge on insurance proceeds for amounts owed to customers. In Washington, a carrying charge related to deferred amounts will be determined in a future proceeding. Current environmental costs represent remediation costs management expects to collect from customers in the next 12 months. Amounts included in this estimate are still subject to a prudence and earnings test review by the OPUC and do not include the $5 million tariff rider. The amounts allocable to Oregon are recoverable through utility rates, subject to an earnings test.</t>
  </si>
  <si>
    <t>Environmental costs relate to specific sites approved for regulatory deferral by the OPUC and WUTC. In Oregon, we earn a carrying charge on cash amounts paid, whereas amounts accrued but not yet paid do not earn a carrying charge until expended. We also accrue a carrying charge on insurance proceeds for amounts owed to customers. In Washington, recovery of deferred amounts will be determined in a future proceeding. Current environmental costs represent remediation costs management expects to collect from Oregon customers in the next 12 months. Amounts included in this estimate are still subject to a prudence and earnings test review by the OPUC and do not include the $5 million tariff rider. The amounts allocable to Oregon are recoverable through utility rates, subject to an earnings test. See Note 13.</t>
  </si>
  <si>
    <t>Includes pre-review and post-review deferred costs, amounts currently in amortization, and interest, net of amounts collected from customers</t>
  </si>
  <si>
    <t>These balances primarily consist of deferrals and amortizations under approved regulatory mechanisms. The accounts being amortized typically earn a rate of return or carrying charge.</t>
  </si>
  <si>
    <t>The deferral of certain pension expenses above or below the amount set in rates was approved by the OPUC, with recovery of these deferred amounts through the implementation of a balancing account, which includes the expectation of lower net periodic benefit costs in future years. Deferred pension expense balances include accrued interest at the utility’s authorized rate of return, with the equity portion of interest income recognized when amounts are collected in rates.</t>
  </si>
  <si>
    <t>This deferral represents the margin adjustment resulting from differences between actual and expected volumes.</t>
  </si>
  <si>
    <t>Summary of Significant Accounting Policies Regulatory Liability Disclosure (Details) - USD ($) $ in Thousands</t>
  </si>
  <si>
    <t>Regulatory Liabilities [Line Items]</t>
  </si>
  <si>
    <t>Current Regulatory Liabilities</t>
  </si>
  <si>
    <t>Gas Costs Payable [Member]</t>
  </si>
  <si>
    <t>Unrealized Gain On Derivatives [Member]</t>
  </si>
  <si>
    <t>Asset Removal Costs [Member]</t>
  </si>
  <si>
    <t>Estimated costs of removal on certain regulated properties are collected through rates.</t>
  </si>
  <si>
    <t>Earnings Per Share (Details) - USD ($) $ / shares in Units, shares in Thousands, $ in Thousands</t>
  </si>
  <si>
    <t>Average common shares outstanding - basic</t>
  </si>
  <si>
    <t>Incremental Common Shares Attributable to Dilutive Effect of Share-based Payment Arrangements</t>
  </si>
  <si>
    <t>Average common shares outstanding - diluted</t>
  </si>
  <si>
    <t>Earnings per share of common stock - basic</t>
  </si>
  <si>
    <t>Earnings per share of common stock - diluted</t>
  </si>
  <si>
    <t>Antidilutive shares excluded from computation of earnings per share amount</t>
  </si>
  <si>
    <t>Segment Information (Details) $ in Thousands</t>
  </si>
  <si>
    <t>Jun. 30, 2015USD ($)</t>
  </si>
  <si>
    <t>Dec. 31, 2015USD ($)</t>
  </si>
  <si>
    <t>Segment Reporting Information [Line Items]</t>
  </si>
  <si>
    <t>Assets</t>
  </si>
  <si>
    <t>Operating Segments [Member]</t>
  </si>
  <si>
    <t>Number of Reportable Segments</t>
  </si>
  <si>
    <t>Operating Segments [Member] | Utility Segment [Member]</t>
  </si>
  <si>
    <t>Gross Profit</t>
  </si>
  <si>
    <t>Operating Segments [Member] | Gas Storage Segment [Member]</t>
  </si>
  <si>
    <t>Operating Segments [Member] | Corporate, Non-Segment [Member]</t>
  </si>
  <si>
    <t>Utility operating revenues include environmental recovery revenues, which are collections received from customers through our environmental recovery mechanism in Oregon, offset by environmental remediation expense. Collections under this mechanism began in November 2015.</t>
  </si>
  <si>
    <t>Stock-Based Compensation (Details) - Long Term Incentive Plan [Member]</t>
  </si>
  <si>
    <t>Jun. 30, 2016USD ($)$ / sharesshares</t>
  </si>
  <si>
    <t>Performance Shares [Member]</t>
  </si>
  <si>
    <t>Share-based Compensation Arrangement by Share-based Payment Award [Line Items]</t>
  </si>
  <si>
    <t>Share-based Compensation Arrangement by Share-based Payment Award, Fair Value Assumptions, Exercise Price | $ / shares</t>
  </si>
  <si>
    <t>Share-based Compensation Arrangement by Share-based Payment Award, Fair Value Assumptions, Expected Term</t>
  </si>
  <si>
    <t>3 years</t>
  </si>
  <si>
    <t>Share-based Compensation Arrangement by Share-based Payment Award, Fair Value Assumptions, Expected Dividend Payments | $</t>
  </si>
  <si>
    <t>Fair Value Assumptions, Expected Dividend Rate</t>
  </si>
  <si>
    <t>3.70%</t>
  </si>
  <si>
    <t>Share-based Compensation Arrangement by Share-based Payment Award, Discount from Market Price, Offering Date</t>
  </si>
  <si>
    <t>90.10%</t>
  </si>
  <si>
    <t>Share-based Compensation Arrangement by Share-based Payment Award, Non-Option Equity Instruments, Granted | shares</t>
  </si>
  <si>
    <t>Unrecognized compensation expense | $</t>
  </si>
  <si>
    <t>Unrecognized compensation cost, period for recognition</t>
  </si>
  <si>
    <t>Weighted Average Price Per LTIP</t>
  </si>
  <si>
    <t>Granted | $ / shares</t>
  </si>
  <si>
    <t>Restricted Stock Units (RSUs) [Member]</t>
  </si>
  <si>
    <t>Number of RSUs</t>
  </si>
  <si>
    <t>Granted | shares</t>
  </si>
  <si>
    <t>Debt (Details) - USD ($) $ in Thousands</t>
  </si>
  <si>
    <t>Short-term Debt [Abstract]</t>
  </si>
  <si>
    <t>Commercial Paper, Maximum Maturity</t>
  </si>
  <si>
    <t>67 days</t>
  </si>
  <si>
    <t>Commercial Paper, Average Maturity</t>
  </si>
  <si>
    <t>35 days</t>
  </si>
  <si>
    <t>Debt Outstanding</t>
  </si>
  <si>
    <t>Long-term Debt, Gross</t>
  </si>
  <si>
    <t>Unamortized Debt Issuance Expense</t>
  </si>
  <si>
    <t>Long-term Debt</t>
  </si>
  <si>
    <t>Long-term Debt, Current Maturities</t>
  </si>
  <si>
    <t>Long-term debt, noncurrent</t>
  </si>
  <si>
    <t>Repayments of Long-term Debt [Abstract]</t>
  </si>
  <si>
    <t>Debt Instrument, Maturity Date Range, Start</t>
  </si>
  <si>
    <t>Dec. 15,
		2016</t>
  </si>
  <si>
    <t>Oct. 31,
		2042</t>
  </si>
  <si>
    <t>Long-term Debt, Weighted Average Interest Rate</t>
  </si>
  <si>
    <t>5.70%</t>
  </si>
  <si>
    <t>Debt Instrument, Interest Rate, Stated Percentage Rate Range, Minimum</t>
  </si>
  <si>
    <t>3.176%</t>
  </si>
  <si>
    <t>Debt Instrument, Interest Rate, Stated Percentage Rate Range, Maximum</t>
  </si>
  <si>
    <t>9.05%</t>
  </si>
  <si>
    <t>Liabilities, Fair Value Disclosure [Abstract]</t>
  </si>
  <si>
    <t>Debt Instrument, Fair Value Disclosure</t>
  </si>
  <si>
    <t>Estimated fair value does not include unamortized debt issuance costs.</t>
  </si>
  <si>
    <t>Pension and Other Postretirement Benefits (Details) - USD ($) $ in Thousands</t>
  </si>
  <si>
    <t>Defined Benefit Plan Amounts Recognized In Regulatory Amortization And Other Comprehensive Income Net Prior Service Cost Credit Before Tax [Abstract]</t>
  </si>
  <si>
    <t>Accumulated Other Comprehensive loss, beginning of period</t>
  </si>
  <si>
    <t>Accumulated Other Comprehensive loss, end of period</t>
  </si>
  <si>
    <t>Defined Benefit Plans and Other Postretirement Benefit Plans Disclosures [Abstract]</t>
  </si>
  <si>
    <t>Defined Contribution Plan, Cost Recognized</t>
  </si>
  <si>
    <t>Pension Plan [Member]</t>
  </si>
  <si>
    <t>Defined Benefit Plan, Service Cost</t>
  </si>
  <si>
    <t>Defined Benefit Plan, Interest Cost</t>
  </si>
  <si>
    <t>Defined Benefit Plan, Expected Return on Plan Assets</t>
  </si>
  <si>
    <t>Defined Benefit Plan, Amortization of Prior Service Cost (Credit)</t>
  </si>
  <si>
    <t>Defined Benefit Plan, Amortization of loss</t>
  </si>
  <si>
    <t>Defined Benefit Plan Net Periodic Benefit Cost</t>
  </si>
  <si>
    <t>Defined Benefit Plan Amount Allocated To Construction</t>
  </si>
  <si>
    <t>Defined Benefit Plan Net Amount Deferred To Regulatory Balancing Account</t>
  </si>
  <si>
    <t>Defined Benefit Plan Net Amount Charged To Expense</t>
  </si>
  <si>
    <t>Other Postretirement Benefit Plan [Member]</t>
  </si>
  <si>
    <t>Qualified Pension Plans, Defined Benefit [Member]</t>
  </si>
  <si>
    <t>Pension and Other Postretirement Benefit Contributions [Abstract]</t>
  </si>
  <si>
    <t>Qualified Defined Benefit Pension Plan Contributions</t>
  </si>
  <si>
    <t>Defined Benefit Plan, Estimated Future Employer Contributions in Next Fiscal Year</t>
  </si>
  <si>
    <t>Non-Qualified Pension Plans, Defined Benefit [Member]</t>
  </si>
  <si>
    <t>Other Comprehensive Income (Loss), Reclassification Adjustment from AOCI, Pension and Other Postretirement Benefit Plans, for Net Gain (Loss), before Tax</t>
  </si>
  <si>
    <t>Other Comprehensive (Income) Loss, Pension and Other Postretirement Benefit Plans, Adjustment, before Tax</t>
  </si>
  <si>
    <t>Other Comprehensive (Income) Loss, Pension and Other Postretirement Benefit Plans, Tax, Portion Attributable to Parent</t>
  </si>
  <si>
    <t>Other Comprehensive (Income) Loss, Pension and Other Postretirement Benefit Plans, Adjustment, Net of Tax</t>
  </si>
  <si>
    <t>The deferral of defined benefit pension expenses above or below the amount set in rates was approved by the OPUC, with recovery of these deferred amounts through the implementation of a balancing account. The balancing account includes the expectation of higher net periodic benefit costs than costs recovered in rates in the near-term with lower net periodic benefit costs than costs recovered in rates expected in future years. Deferred pension expense balances include accrued interest at the utility’s authorized rate of return, with the equity portion of the interest recognized when amounts are collected in rates. See Note 2 in the 2015 Form 10-K.</t>
  </si>
  <si>
    <t>Income Tax (Details) - USD ($) $ in Thousands</t>
  </si>
  <si>
    <t>Effective Income Tax Rate Reconciliation, Amount [Abstract]</t>
  </si>
  <si>
    <t>Income Tax Reconciliation, Income Tax Expense (Benefit), at Federal Statutory Income Tax Rate</t>
  </si>
  <si>
    <t>Income Tax Reconciliation, Differences Regulatory Commission</t>
  </si>
  <si>
    <t>Income Tax Reconciliation, Other Adjustments</t>
  </si>
  <si>
    <t>Income Tax Expense (Benefit)</t>
  </si>
  <si>
    <t>Effective Income Tax Rate</t>
  </si>
  <si>
    <t>40.60%</t>
  </si>
  <si>
    <t>39.20%</t>
  </si>
  <si>
    <t>40.90%</t>
  </si>
  <si>
    <t>40.00%</t>
  </si>
  <si>
    <t>Property, Plant and Equipment (Details) - USD ($) $ in Thousands</t>
  </si>
  <si>
    <t>Property, Plant and Equipment, Net, by Type [Abstract]</t>
  </si>
  <si>
    <t>Property, plant and equipment, gross</t>
  </si>
  <si>
    <t>Accumulated Depreciation, Depletion and Amortization, Property, Plant, and Equipment</t>
  </si>
  <si>
    <t>Property, Plant, Equipment non-cash</t>
  </si>
  <si>
    <t>Utility Plant [Member]</t>
  </si>
  <si>
    <t>Public Utilities, Property, Plant and Equipment, Construction Work in Progress</t>
  </si>
  <si>
    <t>Non Utility Plant [Member]</t>
  </si>
  <si>
    <t>Gas Reserves (Details) - USD ($)</t>
  </si>
  <si>
    <t>Total cumulative gas reserves investment</t>
  </si>
  <si>
    <t>Encana Gas reserves investment</t>
  </si>
  <si>
    <t>Cumulative gross investment Jonah Wells</t>
  </si>
  <si>
    <t>Additional Jonah Wells rate per therm</t>
  </si>
  <si>
    <t>Gas Reserves, Current</t>
  </si>
  <si>
    <t>Gas Reserves Noncurrent Gross</t>
  </si>
  <si>
    <t>Gas Reserves Amortization</t>
  </si>
  <si>
    <t>Total Gas Reserves</t>
  </si>
  <si>
    <t>Deferred Taxes Related To Gas Reserves</t>
  </si>
  <si>
    <t>Net Gas Reserves Investment</t>
  </si>
  <si>
    <t>Total gas reserves investment Jonah Wells</t>
  </si>
  <si>
    <t>Gas reserves investment Jonah Wells, net of tax</t>
  </si>
  <si>
    <t>Our investment in additional wells included in total gas reserves was $7.3 million ($2.6 million net of deferred taxes), $8.8 million ($7.9 million net of deferred taxes) and $8.0 million ($4.3 million net of deferred taxes) at June 30, 2016 and 2015 and December 31, 2015, respectively.</t>
  </si>
  <si>
    <t>Investments (Details) - USD ($) $ in Millions</t>
  </si>
  <si>
    <t>Ownership percentage of TWH</t>
  </si>
  <si>
    <t>50.00%</t>
  </si>
  <si>
    <t>Equity Method Investment, Underlying Equity in Net Assets</t>
  </si>
  <si>
    <t>Derivative Instruments Gain (Loss) by Hedging Relationship, by Income Statement Location, by Derivative Instrument Risk (Details) $ in Thousands</t>
  </si>
  <si>
    <t>Nov. 01, 2015</t>
  </si>
  <si>
    <t>Derivative [Line Items]</t>
  </si>
  <si>
    <t>Financial Derivative, Nonmonetary Notional Amount</t>
  </si>
  <si>
    <t>Derivative, Nonmonetary Notional Amount</t>
  </si>
  <si>
    <t>Notional Amount of Foreign Currency Derivatives</t>
  </si>
  <si>
    <t>Target Hedge for 2015-16 gas year</t>
  </si>
  <si>
    <t>75.00%</t>
  </si>
  <si>
    <t>Derivative, Loss on Derivative</t>
  </si>
  <si>
    <t>Unrealized Gain On Derivatives</t>
  </si>
  <si>
    <t>Derivative Asset, Fair Value, Amount Not Offset Against Collateral</t>
  </si>
  <si>
    <t>Derivative Liability, Fair Value, Amount Not Offset Against Collateral</t>
  </si>
  <si>
    <t>Derivative Fair Value Of Derivative Net</t>
  </si>
  <si>
    <t>Natural Gas Commodity [Member]</t>
  </si>
  <si>
    <t>Cost of sales</t>
  </si>
  <si>
    <t>Less:Amounts deferred to regulatory accounts on balance sheet</t>
  </si>
  <si>
    <t>Total Impact On Earnings</t>
  </si>
  <si>
    <t>Foreign Currency [Member]</t>
  </si>
  <si>
    <t>Derivative Instruments Credit Rating Downgrade Scenarios (Details) $ in Thousands</t>
  </si>
  <si>
    <t>Moody's, A3 Rating [Member]</t>
  </si>
  <si>
    <t>Description Of Credit Risk Related Contingent Features [Line Items]</t>
  </si>
  <si>
    <t>With Adequate Assurance Calls</t>
  </si>
  <si>
    <t>Without Adequate Assurance Calls</t>
  </si>
  <si>
    <t>Moody's, Baa1 Rating [Member]</t>
  </si>
  <si>
    <t>Moody's, Baa2 Rating [Member]</t>
  </si>
  <si>
    <t>Moody's, Baa3 Rating [Member]</t>
  </si>
  <si>
    <t>Speculative [Member]</t>
  </si>
  <si>
    <t>Environmental Matters (Details) - USD ($)</t>
  </si>
  <si>
    <t>Environmental Activity [Line Items]</t>
  </si>
  <si>
    <t>Remediation recovery percentage in Oregon</t>
  </si>
  <si>
    <t>96.68%</t>
  </si>
  <si>
    <t>Remediation non-recovery percentage for Oregon</t>
  </si>
  <si>
    <t>3.32%</t>
  </si>
  <si>
    <t>Loss Contingency Range Of Possible Loss Portland Harbor</t>
  </si>
  <si>
    <t>$791 million to $2.45 billion</t>
  </si>
  <si>
    <t>Portland Harbor EPA clean-up present value cost</t>
  </si>
  <si>
    <t>Portland Harbor Number Of Potentially Responsible Parties</t>
  </si>
  <si>
    <t>more than 100</t>
  </si>
  <si>
    <t>Loss Contingency Range Of Possible Loss Gasco Siltronic</t>
  </si>
  <si>
    <t>$44.8 million to $350 million</t>
  </si>
  <si>
    <t>Gasco Siltronic Sediments Project Liability</t>
  </si>
  <si>
    <t>Gasco Groundwater Source Control construction costs</t>
  </si>
  <si>
    <t>Gasco Groundwater Source Control Allocated Insurance Proceeds To Constructed Water Treatment Station</t>
  </si>
  <si>
    <t>Front Street liability for studies and design costs</t>
  </si>
  <si>
    <t>SRRM pre-tax regulatory disallowance</t>
  </si>
  <si>
    <t>Deferred environmental charges</t>
  </si>
  <si>
    <t>After-tax regulatory disallowance on insurance proceeds</t>
  </si>
  <si>
    <t>SRRM Amortization Expenses</t>
  </si>
  <si>
    <t>Total SRRM Disallowance from Feb 2016 Order</t>
  </si>
  <si>
    <t>Interest disallowed on SRRM regulatory disallowance</t>
  </si>
  <si>
    <t>SRRM Disallowance, Portion attributable to Operations and Maintenance</t>
  </si>
  <si>
    <t>Deferred remediation expense to be collected</t>
  </si>
  <si>
    <t>Environmental Settlement Insurance Proceeds Received To Date</t>
  </si>
  <si>
    <t>Annual insurance proceeds to appy against remediation costs</t>
  </si>
  <si>
    <t>Insurance proceeds applied to prudently incurred remediation costs</t>
  </si>
  <si>
    <t>Total Annual remediation expense and interest</t>
  </si>
  <si>
    <t>Accrual for Environmental Loss Contingencies [Abstract]</t>
  </si>
  <si>
    <t>Accrued Environmental Loss Contingencies, Current</t>
  </si>
  <si>
    <t>Accrued Environmental Loss Contingencies, Noncurrent</t>
  </si>
  <si>
    <t>Environmental Regulatory Table [Abstract]</t>
  </si>
  <si>
    <t>Minimum [Member]</t>
  </si>
  <si>
    <t>Front Street Remedial Costs</t>
  </si>
  <si>
    <t>Maximum [Member]</t>
  </si>
  <si>
    <t>Gasco Siltronic Sediments [Member]</t>
  </si>
  <si>
    <t>Portland Harbor Other [Member]</t>
  </si>
  <si>
    <t>Gasco Upland [Member]</t>
  </si>
  <si>
    <t>Siltronic Upland [Member]</t>
  </si>
  <si>
    <t>Central Service Center [Member]</t>
  </si>
  <si>
    <t>Front Street [Member]</t>
  </si>
  <si>
    <t>Remediation non-recovery portion for Oregon</t>
  </si>
  <si>
    <t>Oregon Steel Mills [Member]</t>
  </si>
  <si>
    <t>Environmental Regulatory- deferred costs and interest</t>
  </si>
  <si>
    <t>Environmental Regulatory accrued site liabilities</t>
  </si>
  <si>
    <t>Environmental Regulatory insurance proceeds and interest</t>
  </si>
  <si>
    <t>[3],[4]</t>
  </si>
  <si>
    <t>Excludes $0.3 million, or 3.32% of the Front Street site liability as the OPUC allows recovery of 96.68% of costs for all sites, including those that historically served only Oregon customer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through &quot;#,##0_);_(&quot;through &quot;(#,##0)" numFmtId="168"/>
    <numFmt formatCode="#,##0.0000_);(#,##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73020</v>
      </c>
    </row>
    <row spans="1:3" r="9">
      <c t="s" s="4" r="A9">
        <v>14</v>
      </c>
      <c t="s" s="4" r="B9">
        <v>15</v>
      </c>
    </row>
    <row spans="1:3" r="10">
      <c t="s" s="4" r="A10">
        <v>16</v>
      </c>
      <c t="s" s="4" r="B10">
        <v>17</v>
      </c>
    </row>
    <row spans="1:3" r="11">
      <c t="s" s="4" r="A11">
        <v>18</v>
      </c>
      <c t="s" s="4" r="B11">
        <v>19</v>
      </c>
    </row>
    <row spans="1:3" r="12">
      <c t="s" s="4" r="A12">
        <v>20</v>
      </c>
      <c t="s" s="4" r="B12">
        <v>21</v>
      </c>
    </row>
    <row spans="1:3" r="13">
      <c t="s" s="4" r="A13">
        <v>22</v>
      </c>
      <c t="s" s="4" r="B13">
        <v>15</v>
      </c>
    </row>
    <row spans="1:3" r="14">
      <c t="s" s="4" r="A14">
        <v>23</v>
      </c>
      <c t="n" s="6" r="C14">
        <v>27550206</v>
      </c>
    </row>
    <row spans="1:3" r="15">
      <c t="s" s="4" r="A15">
        <v>24</v>
      </c>
      <c t="n" s="6" r="B15">
        <v>2016</v>
      </c>
    </row>
    <row spans="1:3" r="16">
      <c t="s" s="4" r="A16">
        <v>25</v>
      </c>
      <c t="s" s="5"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v>
      </c>
      <c t="s" s="2" r="B1">
        <v>28</v>
      </c>
      <c t="s" s="2" r="D1">
        <v>1</v>
      </c>
    </row>
    <row spans="1:5" r="2">
      <c t="s" s="2" r="B2">
        <v>2</v>
      </c>
      <c t="s" s="2" r="C2">
        <v>29</v>
      </c>
      <c t="s" s="2" r="D2">
        <v>2</v>
      </c>
      <c t="s" s="2" r="E2">
        <v>29</v>
      </c>
    </row>
    <row spans="1:5" r="3">
      <c t="s" s="3" r="A3">
        <v>30</v>
      </c>
    </row>
    <row spans="1:5" r="4">
      <c t="s" s="4" r="A4">
        <v>31</v>
      </c>
      <c t="n" s="7" r="B4">
        <v>99183</v>
      </c>
      <c t="n" s="7" r="C4">
        <v>138280</v>
      </c>
      <c t="n" s="7" r="D4">
        <v>354712</v>
      </c>
      <c t="n" s="7" r="E4">
        <v>399945</v>
      </c>
    </row>
    <row spans="1:5" r="5">
      <c t="s" s="3" r="A5">
        <v>32</v>
      </c>
    </row>
    <row spans="1:5" r="6">
      <c t="s" s="4" r="A6">
        <v>33</v>
      </c>
      <c t="n" s="6" r="B6">
        <v>20871</v>
      </c>
      <c t="n" s="6" r="C6">
        <v>62176</v>
      </c>
      <c t="n" s="6" r="D6">
        <v>129282</v>
      </c>
      <c t="n" s="6" r="E6">
        <v>187881</v>
      </c>
    </row>
    <row spans="1:5" r="7">
      <c t="s" s="4" r="A7">
        <v>34</v>
      </c>
      <c t="n" s="6" r="B7">
        <v>35962</v>
      </c>
      <c t="n" s="6" r="C7">
        <v>35311</v>
      </c>
      <c t="n" s="6" r="D7">
        <v>74901</v>
      </c>
      <c t="n" s="6" r="E7">
        <v>89427</v>
      </c>
    </row>
    <row spans="1:5" r="8">
      <c t="s" s="4" r="A8">
        <v>35</v>
      </c>
      <c t="n" s="6" r="B8">
        <v>1893</v>
      </c>
      <c t="n" s="6" r="C8">
        <v>0</v>
      </c>
      <c t="n" s="6" r="D8">
        <v>6922</v>
      </c>
      <c t="n" s="6" r="E8">
        <v>0</v>
      </c>
    </row>
    <row spans="1:5" r="9">
      <c t="s" s="4" r="A9">
        <v>36</v>
      </c>
      <c t="n" s="6" r="B9">
        <v>7438</v>
      </c>
      <c t="n" s="6" r="C9">
        <v>7649</v>
      </c>
      <c t="n" s="6" r="D9">
        <v>16122</v>
      </c>
      <c t="n" s="6" r="E9">
        <v>16381</v>
      </c>
    </row>
    <row spans="1:5" r="10">
      <c t="s" s="4" r="A10">
        <v>37</v>
      </c>
      <c t="n" s="6" r="B10">
        <v>20413</v>
      </c>
      <c t="n" s="6" r="C10">
        <v>20230</v>
      </c>
      <c t="n" s="6" r="D10">
        <v>40807</v>
      </c>
      <c t="n" s="6" r="E10">
        <v>40341</v>
      </c>
    </row>
    <row spans="1:5" r="11">
      <c t="s" s="4" r="A11">
        <v>38</v>
      </c>
      <c t="n" s="6" r="B11">
        <v>86577</v>
      </c>
      <c t="n" s="6" r="C11">
        <v>125366</v>
      </c>
      <c t="n" s="6" r="D11">
        <v>268034</v>
      </c>
      <c t="n" s="6" r="E11">
        <v>334030</v>
      </c>
    </row>
    <row spans="1:5" r="12">
      <c t="s" s="4" r="A12">
        <v>39</v>
      </c>
      <c t="n" s="6" r="B12">
        <v>12606</v>
      </c>
      <c t="n" s="6" r="C12">
        <v>12914</v>
      </c>
      <c t="n" s="6" r="D12">
        <v>86678</v>
      </c>
      <c t="n" s="6" r="E12">
        <v>65915</v>
      </c>
    </row>
    <row spans="1:5" r="13">
      <c t="s" s="4" r="A13">
        <v>40</v>
      </c>
      <c t="n" s="6" r="B13">
        <v>513</v>
      </c>
      <c t="n" s="6" r="C13">
        <v>1135</v>
      </c>
      <c t="n" s="6" r="D13">
        <v>-1796</v>
      </c>
      <c t="n" s="6" r="E13">
        <v>6184</v>
      </c>
    </row>
    <row spans="1:5" r="14">
      <c t="s" s="4" r="A14">
        <v>41</v>
      </c>
      <c t="n" s="6" r="B14">
        <v>9718</v>
      </c>
      <c t="n" s="6" r="C14">
        <v>10438</v>
      </c>
      <c t="n" s="6" r="D14">
        <v>19454</v>
      </c>
      <c t="n" s="6" r="E14">
        <v>20919</v>
      </c>
    </row>
    <row spans="1:5" r="15">
      <c t="s" s="4" r="A15">
        <v>42</v>
      </c>
      <c t="n" s="6" r="B15">
        <v>3401</v>
      </c>
      <c t="n" s="6" r="C15">
        <v>3611</v>
      </c>
      <c t="n" s="6" r="D15">
        <v>65428</v>
      </c>
      <c t="n" s="6" r="E15">
        <v>51180</v>
      </c>
    </row>
    <row spans="1:5" r="16">
      <c t="s" s="4" r="A16">
        <v>43</v>
      </c>
      <c t="n" s="6" r="B16">
        <v>-1382</v>
      </c>
      <c t="n" s="6" r="C16">
        <v>-1414</v>
      </c>
      <c t="n" s="6" r="D16">
        <v>-26768</v>
      </c>
      <c t="n" s="6" r="E16">
        <v>-20497</v>
      </c>
    </row>
    <row spans="1:5" r="17">
      <c t="s" s="4" r="A17">
        <v>44</v>
      </c>
      <c t="n" s="6" r="B17">
        <v>2019</v>
      </c>
      <c t="n" s="6" r="C17">
        <v>2197</v>
      </c>
      <c t="n" s="6" r="D17">
        <v>38660</v>
      </c>
      <c t="n" s="6" r="E17">
        <v>30683</v>
      </c>
    </row>
    <row spans="1:5" r="18">
      <c t="s" s="3" r="A18">
        <v>45</v>
      </c>
    </row>
    <row spans="1:5" r="19">
      <c t="s" s="4" r="A19">
        <v>46</v>
      </c>
      <c t="n" s="6" r="B19">
        <v>143</v>
      </c>
      <c t="n" s="6" r="C19">
        <v>331</v>
      </c>
      <c t="n" s="6" r="D19">
        <v>337</v>
      </c>
      <c t="n" s="6" r="E19">
        <v>663</v>
      </c>
    </row>
    <row spans="1:5" r="20">
      <c t="s" s="4" r="A20">
        <v>47</v>
      </c>
      <c t="n" s="7" r="B20">
        <v>2162</v>
      </c>
      <c t="n" s="7" r="C20">
        <v>2528</v>
      </c>
      <c t="n" s="7" r="D20">
        <v>38997</v>
      </c>
      <c t="n" s="7" r="E20">
        <v>31346</v>
      </c>
    </row>
    <row spans="1:5" r="21">
      <c t="s" s="3" r="A21">
        <v>48</v>
      </c>
    </row>
    <row spans="1:5" r="22">
      <c t="s" s="4" r="A22">
        <v>49</v>
      </c>
      <c t="n" s="6" r="B22">
        <v>27510</v>
      </c>
      <c t="n" s="6" r="C22">
        <v>27343</v>
      </c>
      <c t="n" s="6" r="D22">
        <v>27479</v>
      </c>
      <c t="n" s="6" r="E22">
        <v>27322</v>
      </c>
    </row>
    <row spans="1:5" r="23">
      <c t="s" s="4" r="A23">
        <v>50</v>
      </c>
      <c t="n" s="6" r="B23">
        <v>27632</v>
      </c>
      <c t="n" s="6" r="C23">
        <v>27388</v>
      </c>
      <c t="n" s="6" r="D23">
        <v>27591</v>
      </c>
      <c t="n" s="6" r="E23">
        <v>27378</v>
      </c>
    </row>
    <row spans="1:5" r="24">
      <c t="s" s="3" r="A24">
        <v>51</v>
      </c>
    </row>
    <row spans="1:5" r="25">
      <c t="s" s="4" r="A25">
        <v>49</v>
      </c>
      <c t="n" s="8" r="B25">
        <v>0.07000000000000001</v>
      </c>
      <c t="n" s="8" r="C25">
        <v>0.08</v>
      </c>
      <c t="n" s="8" r="D25">
        <v>1.41</v>
      </c>
      <c t="n" s="8" r="E25">
        <v>1.12</v>
      </c>
    </row>
    <row spans="1:5" r="26">
      <c t="s" s="4" r="A26">
        <v>50</v>
      </c>
      <c t="n" s="9" r="B26">
        <v>0.07000000000000001</v>
      </c>
      <c t="n" s="9" r="C26">
        <v>0.08</v>
      </c>
      <c t="n" s="9" r="D26">
        <v>1.4</v>
      </c>
      <c t="n" s="9" r="E26">
        <v>1.12</v>
      </c>
    </row>
    <row spans="1:5" r="27">
      <c t="s" s="4" r="A27">
        <v>52</v>
      </c>
      <c t="n" s="10" r="B27">
        <v>0.4675</v>
      </c>
      <c t="n" s="10" r="C27">
        <v>0.465</v>
      </c>
      <c t="n" s="10" r="D27">
        <v>0.9350000000000001</v>
      </c>
      <c t="n" s="10" r="E27">
        <v>0.9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193</v>
      </c>
      <c t="s" s="2" r="B1">
        <v>1</v>
      </c>
    </row>
    <row spans="1:2" r="2">
      <c t="s" s="2" r="B2">
        <v>2</v>
      </c>
    </row>
    <row spans="1:2" r="3">
      <c t="s" s="3" r="A3">
        <v>146</v>
      </c>
    </row>
    <row spans="1:2" r="4">
      <c t="s" s="4" r="A4">
        <v>194</v>
      </c>
      <c t="s" s="4" r="B4">
        <v>195</v>
      </c>
    </row>
    <row spans="1:2" r="5">
      <c t="s" s="4" r="A5">
        <v>196</v>
      </c>
      <c t="s" s="4" r="B5">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98</v>
      </c>
      <c t="s" s="2" r="B1">
        <v>1</v>
      </c>
    </row>
    <row spans="1:2" r="2">
      <c t="s" s="2" r="B2">
        <v>2</v>
      </c>
    </row>
    <row spans="1:2" r="3">
      <c t="s" s="3" r="A3">
        <v>146</v>
      </c>
    </row>
    <row spans="1:2" r="4">
      <c t="s" s="4" r="A4">
        <v>199</v>
      </c>
      <c t="s" s="4" r="B4">
        <v>200</v>
      </c>
    </row>
    <row spans="1:2" r="5">
      <c t="s" s="4" r="A5">
        <v>201</v>
      </c>
      <c t="s" s="4" r="B5">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07</v>
      </c>
      <c t="s" s="2" r="B1">
        <v>1</v>
      </c>
    </row>
    <row spans="1:2" r="2">
      <c t="s" s="2" r="B2">
        <v>2</v>
      </c>
    </row>
    <row spans="1:2" r="3">
      <c t="s" s="3" r="A3">
        <v>154</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58</v>
      </c>
    </row>
    <row spans="1:2" r="4">
      <c t="s" s="4" r="A4">
        <v>213</v>
      </c>
      <c t="s" s="4" r="B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166</v>
      </c>
    </row>
    <row spans="1:2" r="4">
      <c t="s" s="4" r="A4">
        <v>220</v>
      </c>
      <c t="s" s="4" r="B4">
        <v>221</v>
      </c>
    </row>
    <row spans="1:2" r="5">
      <c t="s" s="4" r="A5">
        <v>222</v>
      </c>
      <c t="s" s="4" r="B5">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24</v>
      </c>
      <c t="s" s="2" r="B1">
        <v>1</v>
      </c>
    </row>
    <row spans="1:2" r="2">
      <c t="s" s="2" r="B2">
        <v>2</v>
      </c>
    </row>
    <row spans="1:2" r="3">
      <c t="s" s="3" r="A3">
        <v>170</v>
      </c>
    </row>
    <row spans="1:2" r="4">
      <c t="s" s="4" r="A4">
        <v>225</v>
      </c>
      <c t="s" s="4" r="B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174</v>
      </c>
    </row>
    <row spans="1:2" r="4">
      <c t="s" s="4" r="A4">
        <v>228</v>
      </c>
      <c t="s" s="4" r="B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0</v>
      </c>
      <c t="s" s="2" r="B1">
        <v>1</v>
      </c>
    </row>
    <row spans="1:2" r="2">
      <c t="s" s="2" r="B2">
        <v>2</v>
      </c>
    </row>
    <row spans="1:2" r="3">
      <c t="s" s="3" r="A3">
        <v>178</v>
      </c>
    </row>
    <row spans="1:2" r="4">
      <c t="s" s="4" r="A4">
        <v>231</v>
      </c>
      <c t="s" s="4" r="B4">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v>
      </c>
      <c t="s" s="2" r="B1">
        <v>28</v>
      </c>
      <c t="s" s="2" r="D1">
        <v>1</v>
      </c>
    </row>
    <row spans="1:5" r="2">
      <c t="s" s="2" r="B2">
        <v>2</v>
      </c>
      <c t="s" s="2" r="C2">
        <v>29</v>
      </c>
      <c t="s" s="2" r="D2">
        <v>2</v>
      </c>
      <c t="s" s="2" r="E2">
        <v>29</v>
      </c>
    </row>
    <row spans="1:5" r="3">
      <c t="s" s="4" r="A3">
        <v>54</v>
      </c>
      <c t="n" s="7" r="B3">
        <v>126</v>
      </c>
      <c t="n" s="7" r="C3">
        <v>217</v>
      </c>
      <c t="n" s="7" r="D3">
        <v>253</v>
      </c>
      <c t="n" s="7" r="E3">
        <v>43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186</v>
      </c>
    </row>
    <row spans="1:2" r="4">
      <c t="s" s="4" r="A4">
        <v>234</v>
      </c>
      <c t="s" s="4" r="B4">
        <v>235</v>
      </c>
    </row>
    <row spans="1:2" r="5">
      <c t="s" s="4" r="A5">
        <v>236</v>
      </c>
      <c t="s" s="4" r="B5">
        <v>237</v>
      </c>
    </row>
    <row spans="1:2" r="6">
      <c t="s" s="4" r="A6">
        <v>238</v>
      </c>
      <c t="s" s="4" r="B6">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40</v>
      </c>
      <c t="s" s="2" r="B1">
        <v>1</v>
      </c>
    </row>
    <row spans="1:2" r="2">
      <c t="s" s="2" r="B2">
        <v>2</v>
      </c>
    </row>
    <row spans="1:2" r="3">
      <c t="s" s="3" r="A3">
        <v>190</v>
      </c>
    </row>
    <row spans="1:2" r="4">
      <c t="s" s="4" r="A4">
        <v>241</v>
      </c>
      <c t="s" s="4" r="B4">
        <v>242</v>
      </c>
    </row>
    <row spans="1:2" r="5">
      <c t="s" s="4" r="A5">
        <v>243</v>
      </c>
      <c t="s" s="4" r="B5">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245</v>
      </c>
      <c t="s" s="2" r="B1">
        <v>1</v>
      </c>
    </row>
    <row spans="1:2" r="2">
      <c t="s" s="2" r="B2">
        <v>2</v>
      </c>
    </row>
    <row spans="1:2" r="3">
      <c t="s" s="3" r="A3">
        <v>142</v>
      </c>
    </row>
    <row spans="1:2" r="4">
      <c t="s" s="4" r="A4">
        <v>246</v>
      </c>
      <c t="n" s="6" r="B4">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247</v>
      </c>
      <c t="s" s="2" r="B1">
        <v>1</v>
      </c>
    </row>
    <row spans="1:2" r="2">
      <c t="s" s="2" r="B2">
        <v>248</v>
      </c>
    </row>
    <row spans="1:2" r="3">
      <c t="s" s="4" r="A3">
        <v>249</v>
      </c>
      <c t="n" s="7" r="B3">
        <v>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250</v>
      </c>
      <c t="s" s="2" r="C1">
        <v>2</v>
      </c>
      <c t="s" s="2" r="D1">
        <v>56</v>
      </c>
      <c t="s" s="2" r="E1">
        <v>29</v>
      </c>
    </row>
    <row spans="1:5" r="2">
      <c t="s" s="3" r="A2">
        <v>251</v>
      </c>
    </row>
    <row spans="1:5" r="3">
      <c t="s" s="4" r="A3">
        <v>62</v>
      </c>
      <c t="n" s="7" r="C3">
        <v>49004</v>
      </c>
      <c t="n" s="7" r="D3">
        <v>69178</v>
      </c>
      <c t="n" s="7" r="E3">
        <v>63016</v>
      </c>
    </row>
    <row spans="1:5" r="4">
      <c t="s" s="4" r="A4">
        <v>252</v>
      </c>
      <c t="n" s="6" r="C4">
        <v>344969</v>
      </c>
      <c t="n" s="6" r="D4">
        <v>370711</v>
      </c>
      <c t="n" s="6" r="E4">
        <v>342806</v>
      </c>
    </row>
    <row spans="1:5" r="5">
      <c t="s" s="4" r="A5">
        <v>253</v>
      </c>
    </row>
    <row spans="1:5" r="6">
      <c t="s" s="3" r="A6">
        <v>251</v>
      </c>
    </row>
    <row spans="1:5" r="7">
      <c t="s" s="4" r="A7">
        <v>62</v>
      </c>
      <c t="s" s="4" r="B7">
        <v>254</v>
      </c>
      <c t="n" s="6" r="C7">
        <v>3439</v>
      </c>
      <c t="n" s="6" r="D7">
        <v>22092</v>
      </c>
      <c t="n" s="6" r="E7">
        <v>15017</v>
      </c>
    </row>
    <row spans="1:5" r="8">
      <c t="s" s="4" r="A8">
        <v>252</v>
      </c>
      <c t="s" s="4" r="B8">
        <v>254</v>
      </c>
      <c t="n" s="6" r="C8">
        <v>474</v>
      </c>
      <c t="n" s="6" r="D8">
        <v>3447</v>
      </c>
      <c t="n" s="6" r="E8">
        <v>1077</v>
      </c>
    </row>
    <row spans="1:5" r="9">
      <c t="s" s="4" r="A9">
        <v>255</v>
      </c>
    </row>
    <row spans="1:5" r="10">
      <c t="s" s="3" r="A10">
        <v>251</v>
      </c>
    </row>
    <row spans="1:5" r="11">
      <c t="s" s="4" r="A11">
        <v>62</v>
      </c>
      <c t="n" s="6" r="C11">
        <v>9571</v>
      </c>
      <c t="n" s="6" r="D11">
        <v>8717</v>
      </c>
      <c t="n" s="6" r="E11">
        <v>19070</v>
      </c>
    </row>
    <row spans="1:5" r="12">
      <c t="s" s="4" r="A12">
        <v>252</v>
      </c>
      <c t="n" s="6" r="C12">
        <v>1487</v>
      </c>
      <c t="n" s="6" r="D12">
        <v>1949</v>
      </c>
      <c t="n" s="6" r="E12">
        <v>2472</v>
      </c>
    </row>
    <row spans="1:5" r="13">
      <c t="s" s="4" r="A13">
        <v>256</v>
      </c>
    </row>
    <row spans="1:5" r="14">
      <c t="s" s="3" r="A14">
        <v>251</v>
      </c>
    </row>
    <row spans="1:5" r="15">
      <c t="s" s="4" r="A15">
        <v>62</v>
      </c>
      <c t="s" s="4" r="B15">
        <v>257</v>
      </c>
      <c t="n" s="6" r="C15">
        <v>9610</v>
      </c>
      <c t="n" s="6" r="D15">
        <v>9270</v>
      </c>
      <c t="n" s="6" r="E15">
        <v>0</v>
      </c>
    </row>
    <row spans="1:5" r="16">
      <c t="s" s="4" r="A16">
        <v>252</v>
      </c>
      <c t="s" s="4" r="B16">
        <v>258</v>
      </c>
      <c t="n" s="6" r="C16">
        <v>65983</v>
      </c>
      <c t="n" s="6" r="D16">
        <v>76584</v>
      </c>
      <c t="n" s="6" r="E16">
        <v>49917</v>
      </c>
    </row>
    <row spans="1:5" r="17">
      <c t="s" s="4" r="A17">
        <v>259</v>
      </c>
      <c t="s" s="4" r="B17">
        <v>260</v>
      </c>
      <c t="n" s="6" r="C17">
        <v>75593</v>
      </c>
      <c t="n" s="6" r="D17">
        <v>85854</v>
      </c>
      <c t="n" s="6" r="E17">
        <v>49917</v>
      </c>
    </row>
    <row spans="1:5" r="18">
      <c t="s" s="4" r="A18">
        <v>261</v>
      </c>
    </row>
    <row spans="1:5" r="19">
      <c t="s" s="3" r="A19">
        <v>251</v>
      </c>
    </row>
    <row spans="1:5" r="20">
      <c t="s" s="4" r="A20">
        <v>62</v>
      </c>
      <c t="s" s="4" r="B20">
        <v>262</v>
      </c>
      <c t="n" s="6" r="C20">
        <v>12214</v>
      </c>
      <c t="n" s="6" r="D20">
        <v>10324</v>
      </c>
      <c t="n" s="6" r="E20">
        <v>11193</v>
      </c>
    </row>
    <row spans="1:5" r="21">
      <c t="s" s="4" r="A21">
        <v>252</v>
      </c>
      <c t="s" s="4" r="B21">
        <v>262</v>
      </c>
      <c t="n" s="6" r="C21">
        <v>8786</v>
      </c>
      <c t="n" s="6" r="D21">
        <v>11362</v>
      </c>
      <c t="n" s="6" r="E21">
        <v>9776</v>
      </c>
    </row>
    <row spans="1:5" r="22">
      <c t="s" s="4" r="A22">
        <v>263</v>
      </c>
    </row>
    <row spans="1:5" r="23">
      <c t="s" s="3" r="A23">
        <v>251</v>
      </c>
    </row>
    <row spans="1:5" r="24">
      <c t="s" s="4" r="A24">
        <v>252</v>
      </c>
      <c t="s" s="4" r="B24">
        <v>264</v>
      </c>
      <c t="n" s="6" r="C24">
        <v>48761</v>
      </c>
      <c t="n" s="6" r="D24">
        <v>43748</v>
      </c>
      <c t="n" s="6" r="E24">
        <v>38255</v>
      </c>
    </row>
    <row spans="1:5" r="25">
      <c t="s" s="4" r="A25">
        <v>265</v>
      </c>
    </row>
    <row spans="1:5" r="26">
      <c t="s" s="3" r="A26">
        <v>251</v>
      </c>
    </row>
    <row spans="1:5" r="27">
      <c t="s" s="4" r="A27">
        <v>252</v>
      </c>
      <c t="n" s="6" r="C27">
        <v>40106</v>
      </c>
      <c t="n" s="6" r="D27">
        <v>43049</v>
      </c>
      <c t="n" s="6" r="E27">
        <v>44767</v>
      </c>
    </row>
    <row spans="1:5" r="28">
      <c t="s" s="4" r="A28">
        <v>266</v>
      </c>
    </row>
    <row spans="1:5" r="29">
      <c t="s" s="3" r="A29">
        <v>251</v>
      </c>
    </row>
    <row spans="1:5" r="30">
      <c t="s" s="4" r="A30">
        <v>252</v>
      </c>
      <c t="n" s="6" r="C30">
        <v>177596</v>
      </c>
      <c t="n" s="6" r="D30">
        <v>184223</v>
      </c>
      <c t="n" s="6" r="E30">
        <v>193356</v>
      </c>
    </row>
    <row spans="1:5" r="31">
      <c t="s" s="4" r="A31">
        <v>267</v>
      </c>
    </row>
    <row spans="1:5" r="32">
      <c t="s" s="3" r="A32">
        <v>251</v>
      </c>
    </row>
    <row spans="1:5" r="33">
      <c t="s" s="4" r="A33">
        <v>62</v>
      </c>
      <c t="s" s="4" r="B33">
        <v>268</v>
      </c>
      <c t="n" s="6" r="C33">
        <v>14170</v>
      </c>
      <c t="n" s="6" r="D33">
        <v>18775</v>
      </c>
      <c t="n" s="6" r="E33">
        <v>17736</v>
      </c>
    </row>
    <row spans="1:5" r="34">
      <c t="s" s="4" r="A34">
        <v>252</v>
      </c>
      <c t="s" s="4" r="B34">
        <v>268</v>
      </c>
      <c t="n" s="7" r="C34">
        <v>1776</v>
      </c>
      <c t="n" s="7" r="D34">
        <v>6349</v>
      </c>
      <c t="n" s="7" r="E34">
        <v>3186</v>
      </c>
    </row>
    <row spans="1:5" r="35">
      <c t="n" r="A35"/>
    </row>
    <row spans="1:5" r="36">
      <c t="s" s="4" r="A36">
        <v>254</v>
      </c>
      <c t="s" s="4" r="B36">
        <v>269</v>
      </c>
    </row>
    <row spans="1:5" r="37">
      <c t="s" s="4" r="A37">
        <v>270</v>
      </c>
      <c t="s" s="4" r="B37">
        <v>271</v>
      </c>
    </row>
    <row spans="1:5" r="38">
      <c t="s" s="4" r="A38">
        <v>258</v>
      </c>
      <c t="s" s="4" r="B38">
        <v>272</v>
      </c>
    </row>
    <row spans="1:5" r="39">
      <c t="s" s="4" r="A39">
        <v>260</v>
      </c>
      <c t="s" s="4" r="B39">
        <v>273</v>
      </c>
    </row>
    <row spans="1:5" r="40">
      <c t="s" s="4" r="A40">
        <v>262</v>
      </c>
      <c t="s" s="4" r="B40">
        <v>274</v>
      </c>
    </row>
    <row spans="1:5" r="41">
      <c t="s" s="4" r="A41">
        <v>264</v>
      </c>
      <c t="s" s="4" r="B41">
        <v>275</v>
      </c>
    </row>
    <row spans="1:5" r="42">
      <c t="s" s="4" r="A42">
        <v>268</v>
      </c>
      <c t="s" s="4" r="B42">
        <v>276</v>
      </c>
    </row>
  </sheetData>
  <mergeCells count="9">
    <mergeCell ref="A1:B1"/>
    <mergeCell ref="A35:D35"/>
    <mergeCell ref="B36:D36"/>
    <mergeCell ref="B37:D37"/>
    <mergeCell ref="B38:D38"/>
    <mergeCell ref="B39:D39"/>
    <mergeCell ref="B40:D40"/>
    <mergeCell ref="B41:D41"/>
    <mergeCell ref="B42:D4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277</v>
      </c>
      <c t="s" s="2" r="C1">
        <v>2</v>
      </c>
      <c t="s" s="2" r="D1">
        <v>56</v>
      </c>
      <c t="s" s="2" r="E1">
        <v>29</v>
      </c>
    </row>
    <row spans="1:5" r="2">
      <c t="s" s="3" r="A2">
        <v>278</v>
      </c>
    </row>
    <row spans="1:5" r="3">
      <c t="s" s="4" r="A3">
        <v>279</v>
      </c>
      <c t="n" s="7" r="C3">
        <v>27300</v>
      </c>
      <c t="n" s="7" r="D3">
        <v>29927</v>
      </c>
      <c t="n" s="7" r="E3">
        <v>26712</v>
      </c>
    </row>
    <row spans="1:5" r="4">
      <c t="s" s="4" r="A4">
        <v>87</v>
      </c>
      <c t="n" s="6" r="C4">
        <v>341259</v>
      </c>
      <c t="n" s="6" r="D4">
        <v>339287</v>
      </c>
      <c t="n" s="6" r="E4">
        <v>328646</v>
      </c>
    </row>
    <row spans="1:5" r="5">
      <c t="s" s="4" r="A5">
        <v>280</v>
      </c>
    </row>
    <row spans="1:5" r="6">
      <c t="s" s="3" r="A6">
        <v>278</v>
      </c>
    </row>
    <row spans="1:5" r="7">
      <c t="s" s="4" r="A7">
        <v>279</v>
      </c>
      <c t="n" s="6" r="C7">
        <v>12501</v>
      </c>
      <c t="n" s="6" r="D7">
        <v>14157</v>
      </c>
      <c t="n" s="6" r="E7">
        <v>20087</v>
      </c>
    </row>
    <row spans="1:5" r="8">
      <c t="s" s="4" r="A8">
        <v>87</v>
      </c>
      <c t="n" s="6" r="C8">
        <v>1622</v>
      </c>
      <c t="n" s="6" r="D8">
        <v>8869</v>
      </c>
      <c t="n" s="6" r="E8">
        <v>3615</v>
      </c>
    </row>
    <row spans="1:5" r="9">
      <c t="s" s="4" r="A9">
        <v>281</v>
      </c>
    </row>
    <row spans="1:5" r="10">
      <c t="s" s="3" r="A10">
        <v>278</v>
      </c>
    </row>
    <row spans="1:5" r="11">
      <c t="s" s="4" r="A11">
        <v>279</v>
      </c>
      <c t="s" s="4" r="B11">
        <v>254</v>
      </c>
      <c t="n" s="6" r="C11">
        <v>7428</v>
      </c>
      <c t="n" s="6" r="D11">
        <v>2659</v>
      </c>
      <c t="n" s="6" r="E11">
        <v>1015</v>
      </c>
    </row>
    <row spans="1:5" r="12">
      <c t="s" s="4" r="A12">
        <v>87</v>
      </c>
      <c t="s" s="4" r="B12">
        <v>254</v>
      </c>
      <c t="n" s="6" r="C12">
        <v>3541</v>
      </c>
      <c t="n" s="6" r="D12">
        <v>27</v>
      </c>
      <c t="n" s="6" r="E12">
        <v>1369</v>
      </c>
    </row>
    <row spans="1:5" r="13">
      <c t="s" s="4" r="A13">
        <v>261</v>
      </c>
    </row>
    <row spans="1:5" r="14">
      <c t="s" s="3" r="A14">
        <v>278</v>
      </c>
    </row>
    <row spans="1:5" r="15">
      <c t="s" s="4" r="A15">
        <v>279</v>
      </c>
      <c t="s" s="4" r="B15">
        <v>270</v>
      </c>
      <c t="n" s="6" r="C15">
        <v>7371</v>
      </c>
      <c t="n" s="6" r="D15">
        <v>13111</v>
      </c>
      <c t="n" s="6" r="E15">
        <v>5610</v>
      </c>
    </row>
    <row spans="1:5" r="16">
      <c t="s" s="4" r="A16">
        <v>87</v>
      </c>
      <c t="s" s="4" r="B16">
        <v>270</v>
      </c>
      <c t="n" s="6" r="C16">
        <v>3469</v>
      </c>
      <c t="n" s="6" r="D16">
        <v>3344</v>
      </c>
      <c t="n" s="6" r="E16">
        <v>3456</v>
      </c>
    </row>
    <row spans="1:5" r="17">
      <c t="s" s="4" r="A17">
        <v>282</v>
      </c>
    </row>
    <row spans="1:5" r="18">
      <c t="s" s="3" r="A18">
        <v>278</v>
      </c>
    </row>
    <row spans="1:5" r="19">
      <c t="s" s="4" r="A19">
        <v>87</v>
      </c>
      <c t="s" s="4" r="B19">
        <v>258</v>
      </c>
      <c t="n" s="7" r="C19">
        <v>332627</v>
      </c>
      <c t="n" s="7" r="D19">
        <v>327047</v>
      </c>
      <c t="n" s="7" r="E19">
        <v>320206</v>
      </c>
    </row>
    <row spans="1:5" r="20">
      <c t="n" r="A20"/>
    </row>
    <row spans="1:5" r="21">
      <c t="s" s="4" r="A21">
        <v>254</v>
      </c>
      <c t="s" s="4" r="B21">
        <v>269</v>
      </c>
    </row>
    <row spans="1:5" r="22">
      <c t="s" s="4" r="A22">
        <v>270</v>
      </c>
      <c t="s" s="4" r="B22">
        <v>274</v>
      </c>
    </row>
    <row spans="1:5" r="23">
      <c t="s" s="4" r="A23">
        <v>258</v>
      </c>
      <c t="s" s="4" r="B23">
        <v>283</v>
      </c>
    </row>
  </sheetData>
  <mergeCells count="5">
    <mergeCell ref="A1:B1"/>
    <mergeCell ref="A20:D20"/>
    <mergeCell ref="B21:D21"/>
    <mergeCell ref="B22:D22"/>
    <mergeCell ref="B23:D2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4</v>
      </c>
      <c t="s" s="2" r="B1">
        <v>28</v>
      </c>
      <c t="s" s="2" r="D1">
        <v>1</v>
      </c>
    </row>
    <row spans="1:5" r="2">
      <c t="s" s="2" r="B2">
        <v>2</v>
      </c>
      <c t="s" s="2" r="C2">
        <v>29</v>
      </c>
      <c t="s" s="2" r="D2">
        <v>2</v>
      </c>
      <c t="s" s="2" r="E2">
        <v>29</v>
      </c>
    </row>
    <row spans="1:5" r="3">
      <c t="s" s="3" r="A3">
        <v>204</v>
      </c>
    </row>
    <row spans="1:5" r="4">
      <c t="s" s="4" r="A4">
        <v>44</v>
      </c>
      <c t="n" s="7" r="B4">
        <v>2019</v>
      </c>
      <c t="n" s="7" r="C4">
        <v>2197</v>
      </c>
      <c t="n" s="7" r="D4">
        <v>38660</v>
      </c>
      <c t="n" s="7" r="E4">
        <v>30683</v>
      </c>
    </row>
    <row spans="1:5" r="5">
      <c t="s" s="4" r="A5">
        <v>285</v>
      </c>
      <c t="n" s="6" r="B5">
        <v>27510</v>
      </c>
      <c t="n" s="6" r="C5">
        <v>27343</v>
      </c>
      <c t="n" s="6" r="D5">
        <v>27479</v>
      </c>
      <c t="n" s="6" r="E5">
        <v>27322</v>
      </c>
    </row>
    <row spans="1:5" r="6">
      <c t="s" s="4" r="A6">
        <v>286</v>
      </c>
      <c t="n" s="6" r="B6">
        <v>122</v>
      </c>
      <c t="n" s="6" r="C6">
        <v>45</v>
      </c>
      <c t="n" s="6" r="D6">
        <v>112</v>
      </c>
      <c t="n" s="6" r="E6">
        <v>56</v>
      </c>
    </row>
    <row spans="1:5" r="7">
      <c t="s" s="4" r="A7">
        <v>287</v>
      </c>
      <c t="n" s="6" r="B7">
        <v>27632</v>
      </c>
      <c t="n" s="6" r="C7">
        <v>27388</v>
      </c>
      <c t="n" s="6" r="D7">
        <v>27591</v>
      </c>
      <c t="n" s="6" r="E7">
        <v>27378</v>
      </c>
    </row>
    <row spans="1:5" r="8">
      <c t="s" s="4" r="A8">
        <v>288</v>
      </c>
      <c t="n" s="8" r="B8">
        <v>0.07000000000000001</v>
      </c>
      <c t="n" s="8" r="C8">
        <v>0.08</v>
      </c>
      <c t="n" s="8" r="D8">
        <v>1.41</v>
      </c>
      <c t="n" s="8" r="E8">
        <v>1.12</v>
      </c>
    </row>
    <row spans="1:5" r="9">
      <c t="s" s="4" r="A9">
        <v>289</v>
      </c>
      <c t="n" s="8" r="B9">
        <v>0.07000000000000001</v>
      </c>
      <c t="n" s="8" r="C9">
        <v>0.08</v>
      </c>
      <c t="n" s="8" r="D9">
        <v>1.4</v>
      </c>
      <c t="n" s="8" r="E9">
        <v>1.12</v>
      </c>
    </row>
    <row spans="1:5" r="10">
      <c t="s" s="4" r="A10">
        <v>290</v>
      </c>
      <c t="n" s="6" r="B10">
        <v>23</v>
      </c>
      <c t="n" s="6" r="C10">
        <v>35</v>
      </c>
      <c t="n" s="6" r="D10">
        <v>16</v>
      </c>
      <c t="n" s="6" r="E10">
        <v>2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62"/>
    <col customWidth="1" max="2" min="2" width="80"/>
    <col customWidth="1" max="3" min="3" width="21"/>
    <col customWidth="1" max="4" min="4" width="21"/>
    <col customWidth="1" max="5" min="5" width="21"/>
    <col customWidth="1" max="6" min="6" width="21"/>
    <col customWidth="1" max="7" min="7" width="21"/>
  </cols>
  <sheetData>
    <row spans="1:7" r="1">
      <c t="s" s="1" r="A1">
        <v>291</v>
      </c>
      <c t="s" s="2" r="C1">
        <v>28</v>
      </c>
      <c t="s" s="2" r="E1">
        <v>1</v>
      </c>
    </row>
    <row spans="1:7" r="2">
      <c t="s" s="2" r="C2">
        <v>248</v>
      </c>
      <c t="s" s="2" r="D2">
        <v>292</v>
      </c>
      <c t="s" s="2" r="E2">
        <v>248</v>
      </c>
      <c t="s" s="2" r="F2">
        <v>292</v>
      </c>
      <c t="s" s="2" r="G2">
        <v>293</v>
      </c>
    </row>
    <row spans="1:7" r="3">
      <c t="s" s="3" r="A3">
        <v>294</v>
      </c>
    </row>
    <row spans="1:7" r="4">
      <c t="s" s="4" r="A4">
        <v>31</v>
      </c>
      <c t="n" s="7" r="C4">
        <v>99183</v>
      </c>
      <c t="n" s="7" r="D4">
        <v>138280</v>
      </c>
      <c t="n" s="7" r="E4">
        <v>354712</v>
      </c>
      <c t="n" s="7" r="F4">
        <v>399945</v>
      </c>
    </row>
    <row spans="1:7" r="5">
      <c t="s" s="4" r="A5">
        <v>33</v>
      </c>
      <c t="n" s="6" r="C5">
        <v>20871</v>
      </c>
      <c t="n" s="6" r="D5">
        <v>62176</v>
      </c>
      <c t="n" s="6" r="E5">
        <v>129282</v>
      </c>
      <c t="n" s="6" r="F5">
        <v>187881</v>
      </c>
    </row>
    <row spans="1:7" r="6">
      <c t="s" s="4" r="A6">
        <v>35</v>
      </c>
      <c t="n" s="6" r="C6">
        <v>1893</v>
      </c>
      <c t="n" s="6" r="D6">
        <v>0</v>
      </c>
      <c t="n" s="6" r="E6">
        <v>6922</v>
      </c>
      <c t="n" s="6" r="F6">
        <v>0</v>
      </c>
    </row>
    <row spans="1:7" r="7">
      <c t="s" s="4" r="A7">
        <v>37</v>
      </c>
      <c t="n" s="6" r="C7">
        <v>20413</v>
      </c>
      <c t="n" s="6" r="D7">
        <v>20230</v>
      </c>
      <c t="n" s="6" r="E7">
        <v>40807</v>
      </c>
      <c t="n" s="6" r="F7">
        <v>40341</v>
      </c>
    </row>
    <row spans="1:7" r="8">
      <c t="s" s="4" r="A8">
        <v>39</v>
      </c>
      <c t="n" s="6" r="C8">
        <v>12606</v>
      </c>
      <c t="n" s="6" r="D8">
        <v>12914</v>
      </c>
      <c t="n" s="6" r="E8">
        <v>86678</v>
      </c>
      <c t="n" s="6" r="F8">
        <v>65915</v>
      </c>
    </row>
    <row spans="1:7" r="9">
      <c t="s" s="4" r="A9">
        <v>44</v>
      </c>
      <c t="n" s="6" r="C9">
        <v>2019</v>
      </c>
      <c t="n" s="6" r="D9">
        <v>2197</v>
      </c>
      <c t="n" s="6" r="E9">
        <v>38660</v>
      </c>
      <c t="n" s="6" r="F9">
        <v>30683</v>
      </c>
    </row>
    <row spans="1:7" r="10">
      <c t="s" s="4" r="A10">
        <v>126</v>
      </c>
      <c t="n" s="6" r="C10">
        <v>32099</v>
      </c>
      <c t="n" s="6" r="D10">
        <v>30937</v>
      </c>
      <c t="n" s="6" r="E10">
        <v>62153</v>
      </c>
      <c t="n" s="6" r="F10">
        <v>58072</v>
      </c>
    </row>
    <row spans="1:7" r="11">
      <c t="s" s="4" r="A11">
        <v>295</v>
      </c>
      <c t="n" s="6" r="C11">
        <v>2943144</v>
      </c>
      <c t="n" s="6" r="D11">
        <v>2923916</v>
      </c>
      <c t="n" s="7" r="E11">
        <v>2943144</v>
      </c>
      <c t="n" s="6" r="F11">
        <v>2923916</v>
      </c>
      <c t="n" s="7" r="G11">
        <v>3069410</v>
      </c>
    </row>
    <row spans="1:7" r="12">
      <c t="s" s="4" r="A12">
        <v>296</v>
      </c>
    </row>
    <row spans="1:7" r="13">
      <c t="s" s="3" r="A13">
        <v>294</v>
      </c>
    </row>
    <row spans="1:7" r="14">
      <c t="s" s="4" r="A14">
        <v>297</v>
      </c>
      <c t="n" s="6" r="E14">
        <v>2</v>
      </c>
    </row>
    <row spans="1:7" r="15">
      <c t="s" s="4" r="A15">
        <v>298</v>
      </c>
    </row>
    <row spans="1:7" r="16">
      <c t="s" s="3" r="A16">
        <v>294</v>
      </c>
    </row>
    <row spans="1:7" r="17">
      <c t="s" s="4" r="A17">
        <v>31</v>
      </c>
      <c t="s" s="4" r="B17">
        <v>254</v>
      </c>
      <c t="n" s="6" r="C17">
        <v>92135</v>
      </c>
      <c t="n" s="6" r="D17">
        <v>132891</v>
      </c>
      <c t="n" s="7" r="E17">
        <v>342239</v>
      </c>
      <c t="n" s="6" r="F17">
        <v>389197</v>
      </c>
    </row>
    <row spans="1:7" r="18">
      <c t="s" s="4" r="A18">
        <v>33</v>
      </c>
      <c t="n" s="6" r="C18">
        <v>20871</v>
      </c>
      <c t="n" s="6" r="D18">
        <v>62176</v>
      </c>
      <c t="n" s="6" r="E18">
        <v>129282</v>
      </c>
      <c t="n" s="6" r="F18">
        <v>187881</v>
      </c>
    </row>
    <row spans="1:7" r="19">
      <c t="s" s="4" r="A19">
        <v>35</v>
      </c>
      <c t="n" s="6" r="C19">
        <v>1893</v>
      </c>
      <c t="n" s="6" r="D19">
        <v>0</v>
      </c>
      <c t="n" s="6" r="E19">
        <v>6922</v>
      </c>
      <c t="n" s="6" r="F19">
        <v>0</v>
      </c>
    </row>
    <row spans="1:7" r="20">
      <c t="s" s="4" r="A20">
        <v>299</v>
      </c>
      <c t="n" s="6" r="C20">
        <v>69371</v>
      </c>
      <c t="n" s="6" r="D20">
        <v>70715</v>
      </c>
      <c t="n" s="6" r="E20">
        <v>206035</v>
      </c>
      <c t="n" s="6" r="F20">
        <v>201316</v>
      </c>
    </row>
    <row spans="1:7" r="21">
      <c t="s" s="4" r="A21">
        <v>37</v>
      </c>
      <c t="n" s="6" r="C21">
        <v>18961</v>
      </c>
      <c t="n" s="6" r="D21">
        <v>18602</v>
      </c>
      <c t="n" s="6" r="E21">
        <v>37721</v>
      </c>
      <c t="n" s="6" r="F21">
        <v>37077</v>
      </c>
    </row>
    <row spans="1:7" r="22">
      <c t="s" s="4" r="A22">
        <v>39</v>
      </c>
      <c t="n" s="6" r="C22">
        <v>9714</v>
      </c>
      <c t="n" s="6" r="D22">
        <v>12163</v>
      </c>
      <c t="n" s="6" r="E22">
        <v>82009</v>
      </c>
      <c t="n" s="6" r="F22">
        <v>64043</v>
      </c>
    </row>
    <row spans="1:7" r="23">
      <c t="s" s="4" r="A23">
        <v>44</v>
      </c>
      <c t="n" s="6" r="C23">
        <v>507</v>
      </c>
      <c t="n" s="6" r="D23">
        <v>2245</v>
      </c>
      <c t="n" s="6" r="E23">
        <v>36359</v>
      </c>
      <c t="n" s="6" r="F23">
        <v>30580</v>
      </c>
    </row>
    <row spans="1:7" r="24">
      <c t="s" s="4" r="A24">
        <v>126</v>
      </c>
      <c t="n" s="6" r="C24">
        <v>31295</v>
      </c>
      <c t="n" s="6" r="D24">
        <v>30464</v>
      </c>
      <c t="n" s="6" r="E24">
        <v>60472</v>
      </c>
      <c t="n" s="6" r="F24">
        <v>56273</v>
      </c>
    </row>
    <row spans="1:7" r="25">
      <c t="s" s="4" r="A25">
        <v>295</v>
      </c>
      <c t="n" s="6" r="C25">
        <v>2663817</v>
      </c>
      <c t="n" s="6" r="D25">
        <v>2638569</v>
      </c>
      <c t="n" s="6" r="E25">
        <v>2663817</v>
      </c>
      <c t="n" s="6" r="F25">
        <v>2638569</v>
      </c>
      <c t="n" s="6" r="G25">
        <v>2792736</v>
      </c>
    </row>
    <row spans="1:7" r="26">
      <c t="s" s="4" r="A26">
        <v>300</v>
      </c>
    </row>
    <row spans="1:7" r="27">
      <c t="s" s="3" r="A27">
        <v>294</v>
      </c>
    </row>
    <row spans="1:7" r="28">
      <c t="s" s="4" r="A28">
        <v>31</v>
      </c>
      <c t="n" s="6" r="C28">
        <v>6992</v>
      </c>
      <c t="n" s="6" r="D28">
        <v>5333</v>
      </c>
      <c t="n" s="6" r="E28">
        <v>12361</v>
      </c>
      <c t="n" s="6" r="F28">
        <v>10636</v>
      </c>
    </row>
    <row spans="1:7" r="29">
      <c t="s" s="4" r="A29">
        <v>37</v>
      </c>
      <c t="n" s="6" r="C29">
        <v>1452</v>
      </c>
      <c t="n" s="6" r="D29">
        <v>1628</v>
      </c>
      <c t="n" s="6" r="E29">
        <v>3086</v>
      </c>
      <c t="n" s="6" r="F29">
        <v>3264</v>
      </c>
    </row>
    <row spans="1:7" r="30">
      <c t="s" s="4" r="A30">
        <v>39</v>
      </c>
      <c t="n" s="6" r="C30">
        <v>2879</v>
      </c>
      <c t="n" s="6" r="D30">
        <v>739</v>
      </c>
      <c t="n" s="6" r="E30">
        <v>4605</v>
      </c>
      <c t="n" s="6" r="F30">
        <v>1794</v>
      </c>
    </row>
    <row spans="1:7" r="31">
      <c t="s" s="4" r="A31">
        <v>44</v>
      </c>
      <c t="n" s="6" r="C31">
        <v>1439</v>
      </c>
      <c t="n" s="6" r="D31">
        <v>-86</v>
      </c>
      <c t="n" s="6" r="E31">
        <v>2175</v>
      </c>
      <c t="n" s="6" r="F31">
        <v>28</v>
      </c>
    </row>
    <row spans="1:7" r="32">
      <c t="s" s="4" r="A32">
        <v>126</v>
      </c>
      <c t="n" s="6" r="C32">
        <v>804</v>
      </c>
      <c t="n" s="6" r="D32">
        <v>473</v>
      </c>
      <c t="n" s="6" r="E32">
        <v>1681</v>
      </c>
      <c t="n" s="6" r="F32">
        <v>1799</v>
      </c>
    </row>
    <row spans="1:7" r="33">
      <c t="s" s="4" r="A33">
        <v>295</v>
      </c>
      <c t="n" s="6" r="C33">
        <v>263498</v>
      </c>
      <c t="n" s="6" r="D33">
        <v>270434</v>
      </c>
      <c t="n" s="6" r="E33">
        <v>263498</v>
      </c>
      <c t="n" s="6" r="F33">
        <v>270434</v>
      </c>
      <c t="n" s="6" r="G33">
        <v>261750</v>
      </c>
    </row>
    <row spans="1:7" r="34">
      <c t="s" s="4" r="A34">
        <v>301</v>
      </c>
    </row>
    <row spans="1:7" r="35">
      <c t="s" s="3" r="A35">
        <v>294</v>
      </c>
    </row>
    <row spans="1:7" r="36">
      <c t="s" s="4" r="A36">
        <v>31</v>
      </c>
      <c t="n" s="6" r="C36">
        <v>56</v>
      </c>
      <c t="n" s="6" r="D36">
        <v>56</v>
      </c>
      <c t="n" s="6" r="E36">
        <v>112</v>
      </c>
      <c t="n" s="6" r="F36">
        <v>112</v>
      </c>
    </row>
    <row spans="1:7" r="37">
      <c t="s" s="4" r="A37">
        <v>37</v>
      </c>
      <c t="n" s="6" r="C37">
        <v>0</v>
      </c>
      <c t="n" s="6" r="D37">
        <v>0</v>
      </c>
      <c t="n" s="6" r="E37">
        <v>0</v>
      </c>
      <c t="n" s="6" r="F37">
        <v>0</v>
      </c>
    </row>
    <row spans="1:7" r="38">
      <c t="s" s="4" r="A38">
        <v>39</v>
      </c>
      <c t="n" s="6" r="C38">
        <v>13</v>
      </c>
      <c t="n" s="6" r="D38">
        <v>12</v>
      </c>
      <c t="n" s="6" r="E38">
        <v>64</v>
      </c>
      <c t="n" s="6" r="F38">
        <v>78</v>
      </c>
    </row>
    <row spans="1:7" r="39">
      <c t="s" s="4" r="A39">
        <v>44</v>
      </c>
      <c t="n" s="6" r="C39">
        <v>73</v>
      </c>
      <c t="n" s="6" r="D39">
        <v>38</v>
      </c>
      <c t="n" s="6" r="E39">
        <v>126</v>
      </c>
      <c t="n" s="6" r="F39">
        <v>75</v>
      </c>
    </row>
    <row spans="1:7" r="40">
      <c t="s" s="4" r="A40">
        <v>126</v>
      </c>
      <c t="n" s="6" r="C40">
        <v>0</v>
      </c>
      <c t="n" s="6" r="D40">
        <v>0</v>
      </c>
      <c t="n" s="6" r="E40">
        <v>0</v>
      </c>
      <c t="n" s="6" r="F40">
        <v>0</v>
      </c>
    </row>
    <row spans="1:7" r="41">
      <c t="s" s="4" r="A41">
        <v>295</v>
      </c>
      <c t="n" s="7" r="C41">
        <v>15829</v>
      </c>
      <c t="n" s="7" r="D41">
        <v>14913</v>
      </c>
      <c t="n" s="7" r="E41">
        <v>15829</v>
      </c>
      <c t="n" s="7" r="F41">
        <v>14913</v>
      </c>
      <c t="n" s="7" r="G41">
        <v>14924</v>
      </c>
    </row>
    <row spans="1:7" r="42">
      <c t="n" r="A42"/>
    </row>
    <row spans="1:7" r="43">
      <c t="s" s="4" r="A43">
        <v>254</v>
      </c>
      <c t="s" s="4" r="B43">
        <v>302</v>
      </c>
    </row>
  </sheetData>
  <mergeCells count="5">
    <mergeCell ref="A1:B2"/>
    <mergeCell ref="C1:D1"/>
    <mergeCell ref="E1:F1"/>
    <mergeCell ref="A42:F42"/>
    <mergeCell ref="B43:F43"/>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t="s" s="1" r="A1">
        <v>303</v>
      </c>
      <c t="s" s="2" r="B1">
        <v>1</v>
      </c>
    </row>
    <row spans="1:2" r="2">
      <c t="s" s="2" r="B2">
        <v>304</v>
      </c>
    </row>
    <row spans="1:2" r="3">
      <c t="s" s="4" r="A3">
        <v>305</v>
      </c>
    </row>
    <row spans="1:2" r="4">
      <c t="s" s="3" r="A4">
        <v>306</v>
      </c>
    </row>
    <row spans="1:2" r="5">
      <c t="s" s="4" r="A5">
        <v>307</v>
      </c>
      <c t="n" s="8" r="B5">
        <v>50.15</v>
      </c>
    </row>
    <row spans="1:2" r="6">
      <c t="s" s="4" r="A6">
        <v>308</v>
      </c>
      <c t="s" s="4" r="B6">
        <v>309</v>
      </c>
    </row>
    <row spans="1:2" r="7">
      <c t="s" s="4" r="A7">
        <v>310</v>
      </c>
      <c t="n" s="10" r="B7">
        <v>0.4675</v>
      </c>
    </row>
    <row spans="1:2" r="8">
      <c t="s" s="4" r="A8">
        <v>311</v>
      </c>
      <c t="s" s="4" r="B8">
        <v>312</v>
      </c>
    </row>
    <row spans="1:2" r="9">
      <c t="s" s="4" r="A9">
        <v>313</v>
      </c>
      <c t="s" s="4" r="B9">
        <v>314</v>
      </c>
    </row>
    <row spans="1:2" r="10">
      <c t="s" s="4" r="A10">
        <v>315</v>
      </c>
      <c t="n" s="6" r="B10">
        <v>36259</v>
      </c>
    </row>
    <row spans="1:2" r="11">
      <c t="s" s="4" r="A11">
        <v>316</v>
      </c>
      <c t="n" s="7" r="B11">
        <v>3200000</v>
      </c>
    </row>
    <row spans="1:2" r="12">
      <c t="s" s="4" r="A12">
        <v>317</v>
      </c>
      <c t="n" s="11" r="B12">
        <v>2018</v>
      </c>
    </row>
    <row spans="1:2" r="13">
      <c t="s" s="3" r="A13">
        <v>318</v>
      </c>
    </row>
    <row spans="1:2" r="14">
      <c t="s" s="4" r="A14">
        <v>319</v>
      </c>
      <c t="n" s="8" r="B14">
        <v>50.13</v>
      </c>
    </row>
    <row spans="1:2" r="15">
      <c t="s" s="4" r="A15">
        <v>320</v>
      </c>
    </row>
    <row spans="1:2" r="16">
      <c t="s" s="3" r="A16">
        <v>306</v>
      </c>
    </row>
    <row spans="1:2" r="17">
      <c t="s" s="4" r="A17">
        <v>316</v>
      </c>
      <c t="n" s="7" r="B17">
        <v>3400000</v>
      </c>
    </row>
    <row spans="1:2" r="18">
      <c t="s" s="4" r="A18">
        <v>317</v>
      </c>
      <c t="n" s="11" r="B18">
        <v>2020</v>
      </c>
    </row>
    <row spans="1:2" r="19">
      <c t="s" s="3" r="A19">
        <v>321</v>
      </c>
    </row>
    <row spans="1:2" r="20">
      <c t="s" s="4" r="A20">
        <v>322</v>
      </c>
      <c t="n" s="6" r="B20">
        <v>32711</v>
      </c>
    </row>
    <row spans="1:2" r="21">
      <c t="s" s="3" r="A21">
        <v>318</v>
      </c>
    </row>
    <row spans="1:2" r="22">
      <c t="s" s="4" r="A22">
        <v>319</v>
      </c>
      <c t="n" s="8" r="B22">
        <v>5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71"/>
    <col customWidth="1" max="3" min="3" width="16"/>
    <col customWidth="1" max="4" min="4" width="16"/>
    <col customWidth="1" max="5" min="5" width="14"/>
  </cols>
  <sheetData>
    <row spans="1:5" r="1">
      <c t="s" s="1" r="A1">
        <v>323</v>
      </c>
      <c t="s" s="2" r="C1">
        <v>1</v>
      </c>
    </row>
    <row spans="1:5" r="2">
      <c t="s" s="2" r="C2">
        <v>2</v>
      </c>
      <c t="s" s="2" r="D2">
        <v>29</v>
      </c>
      <c t="s" s="2" r="E2">
        <v>56</v>
      </c>
    </row>
    <row spans="1:5" r="3">
      <c t="s" s="3" r="A3">
        <v>324</v>
      </c>
    </row>
    <row spans="1:5" r="4">
      <c t="s" s="4" r="A4">
        <v>82</v>
      </c>
      <c t="n" s="7" r="C4">
        <v>152800</v>
      </c>
      <c t="n" s="7" r="D4">
        <v>190300</v>
      </c>
      <c t="n" s="7" r="E4">
        <v>270035</v>
      </c>
    </row>
    <row spans="1:5" r="5">
      <c t="s" s="4" r="A5">
        <v>325</v>
      </c>
      <c t="s" s="4" r="C5">
        <v>326</v>
      </c>
    </row>
    <row spans="1:5" r="6">
      <c t="s" s="4" r="A6">
        <v>327</v>
      </c>
      <c t="s" s="4" r="C6">
        <v>328</v>
      </c>
    </row>
    <row spans="1:5" r="7">
      <c t="s" s="3" r="A7">
        <v>329</v>
      </c>
    </row>
    <row spans="1:5" r="8">
      <c t="s" s="4" r="A8">
        <v>330</v>
      </c>
      <c t="n" s="7" r="C8">
        <v>601700</v>
      </c>
      <c t="n" s="6" r="D8">
        <v>621700</v>
      </c>
      <c t="n" s="6" r="E8">
        <v>601700</v>
      </c>
    </row>
    <row spans="1:5" r="9">
      <c t="s" s="4" r="A9">
        <v>331</v>
      </c>
      <c t="n" s="6" r="C9">
        <v>-6668</v>
      </c>
      <c t="n" s="6" r="D9">
        <v>-7963</v>
      </c>
      <c t="n" s="6" r="E9">
        <v>-7282</v>
      </c>
    </row>
    <row spans="1:5" r="10">
      <c t="s" s="4" r="A10">
        <v>332</v>
      </c>
      <c t="n" s="6" r="C10">
        <v>595032</v>
      </c>
      <c t="n" s="6" r="D10">
        <v>613737</v>
      </c>
      <c t="n" s="6" r="E10">
        <v>594418</v>
      </c>
    </row>
    <row spans="1:5" r="11">
      <c t="s" s="4" r="A11">
        <v>333</v>
      </c>
      <c t="n" s="6" r="C11">
        <v>24987</v>
      </c>
      <c t="n" s="6" r="D11">
        <v>0</v>
      </c>
      <c t="n" s="6" r="E11">
        <v>24973</v>
      </c>
    </row>
    <row spans="1:5" r="12">
      <c t="s" s="4" r="A12">
        <v>334</v>
      </c>
      <c t="n" s="7" r="C12">
        <v>570045</v>
      </c>
      <c t="n" s="7" r="D12">
        <v>613737</v>
      </c>
      <c t="n" s="6" r="E12">
        <v>569445</v>
      </c>
    </row>
    <row spans="1:5" r="13">
      <c t="s" s="3" r="A13">
        <v>335</v>
      </c>
    </row>
    <row spans="1:5" r="14">
      <c t="s" s="4" r="A14">
        <v>336</v>
      </c>
      <c t="s" s="4" r="C14">
        <v>337</v>
      </c>
      <c t="s" s="4" r="D14">
        <v>338</v>
      </c>
    </row>
    <row spans="1:5" r="15">
      <c t="s" s="4" r="A15">
        <v>339</v>
      </c>
      <c t="s" s="4" r="C15">
        <v>340</v>
      </c>
    </row>
    <row spans="1:5" r="16">
      <c t="s" s="4" r="A16">
        <v>341</v>
      </c>
      <c t="s" s="4" r="C16">
        <v>342</v>
      </c>
    </row>
    <row spans="1:5" r="17">
      <c t="s" s="4" r="A17">
        <v>343</v>
      </c>
      <c t="s" s="4" r="C17">
        <v>344</v>
      </c>
    </row>
    <row spans="1:5" r="18">
      <c t="s" s="3" r="A18">
        <v>345</v>
      </c>
    </row>
    <row spans="1:5" r="19">
      <c t="s" s="4" r="A19">
        <v>346</v>
      </c>
      <c t="s" s="4" r="B19">
        <v>254</v>
      </c>
      <c t="n" s="7" r="C19">
        <v>708322</v>
      </c>
      <c t="n" s="7" r="D19">
        <v>695902</v>
      </c>
      <c t="n" s="7" r="E19">
        <v>667168</v>
      </c>
    </row>
    <row spans="1:5" r="20">
      <c t="n" r="A20"/>
    </row>
    <row spans="1:5" r="21">
      <c t="s" s="4" r="A21">
        <v>254</v>
      </c>
      <c t="s" s="4" r="B21">
        <v>347</v>
      </c>
    </row>
  </sheetData>
  <mergeCells count="4">
    <mergeCell ref="A1:B2"/>
    <mergeCell ref="C1:D1"/>
    <mergeCell ref="A20:D20"/>
    <mergeCell ref="B21:D2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5</v>
      </c>
      <c t="s" s="2" r="B1">
        <v>2</v>
      </c>
      <c t="s" s="2" r="C1">
        <v>56</v>
      </c>
      <c t="s" s="2" r="D1">
        <v>29</v>
      </c>
    </row>
    <row spans="1:4" r="2">
      <c t="s" s="3" r="A2">
        <v>57</v>
      </c>
    </row>
    <row spans="1:4" r="3">
      <c t="s" s="4" r="A3">
        <v>58</v>
      </c>
      <c t="n" s="7" r="B3">
        <v>5463</v>
      </c>
      <c t="n" s="7" r="C3">
        <v>4211</v>
      </c>
      <c t="n" s="7" r="D3">
        <v>4466</v>
      </c>
    </row>
    <row spans="1:4" r="4">
      <c t="s" s="4" r="A4">
        <v>59</v>
      </c>
      <c t="n" s="6" r="B4">
        <v>23353</v>
      </c>
      <c t="n" s="6" r="C4">
        <v>68228</v>
      </c>
      <c t="n" s="6" r="D4">
        <v>32041</v>
      </c>
    </row>
    <row spans="1:4" r="5">
      <c t="s" s="4" r="A5">
        <v>60</v>
      </c>
      <c t="n" s="6" r="B5">
        <v>14175</v>
      </c>
      <c t="n" s="6" r="C5">
        <v>57987</v>
      </c>
      <c t="n" s="6" r="D5">
        <v>12760</v>
      </c>
    </row>
    <row spans="1:4" r="6">
      <c t="s" s="4" r="A6">
        <v>61</v>
      </c>
      <c t="n" s="6" r="B6">
        <v>-570</v>
      </c>
      <c t="n" s="6" r="C6">
        <v>-870</v>
      </c>
      <c t="n" s="6" r="D6">
        <v>-723</v>
      </c>
    </row>
    <row spans="1:4" r="7">
      <c t="s" s="4" r="A7">
        <v>62</v>
      </c>
      <c t="n" s="6" r="B7">
        <v>49004</v>
      </c>
      <c t="n" s="6" r="C7">
        <v>69178</v>
      </c>
      <c t="n" s="6" r="D7">
        <v>63016</v>
      </c>
    </row>
    <row spans="1:4" r="8">
      <c t="s" s="4" r="A8">
        <v>63</v>
      </c>
      <c t="n" s="6" r="B8">
        <v>7445</v>
      </c>
      <c t="n" s="6" r="C8">
        <v>2719</v>
      </c>
      <c t="n" s="6" r="D8">
        <v>1023</v>
      </c>
    </row>
    <row spans="1:4" r="9">
      <c t="s" s="4" r="A9">
        <v>64</v>
      </c>
      <c t="n" s="6" r="B9">
        <v>66171</v>
      </c>
      <c t="n" s="6" r="C9">
        <v>70868</v>
      </c>
      <c t="n" s="6" r="D9">
        <v>76511</v>
      </c>
    </row>
    <row spans="1:4" r="10">
      <c t="s" s="4" r="A10">
        <v>65</v>
      </c>
      <c t="n" s="6" r="B10">
        <v>15707</v>
      </c>
      <c t="n" s="6" r="C10">
        <v>17094</v>
      </c>
      <c t="n" s="6" r="D10">
        <v>18214</v>
      </c>
    </row>
    <row spans="1:4" r="11">
      <c t="s" s="4" r="A11">
        <v>66</v>
      </c>
      <c t="n" s="6" r="B11">
        <v>0</v>
      </c>
      <c t="n" s="6" r="C11">
        <v>7900</v>
      </c>
      <c t="n" s="6" r="D11">
        <v>0</v>
      </c>
    </row>
    <row spans="1:4" r="12">
      <c t="s" s="4" r="A12">
        <v>67</v>
      </c>
      <c t="n" s="6" r="B12">
        <v>0</v>
      </c>
      <c t="n" s="6" r="C12">
        <v>0</v>
      </c>
      <c t="n" s="6" r="D12">
        <v>12693</v>
      </c>
    </row>
    <row spans="1:4" r="13">
      <c t="s" s="4" r="A13">
        <v>68</v>
      </c>
      <c t="n" s="6" r="B13">
        <v>21312</v>
      </c>
      <c t="n" s="6" r="C13">
        <v>33460</v>
      </c>
      <c t="n" s="6" r="D13">
        <v>14007</v>
      </c>
    </row>
    <row spans="1:4" r="14">
      <c t="s" s="4" r="A14">
        <v>69</v>
      </c>
      <c t="n" s="6" r="B14">
        <v>202060</v>
      </c>
      <c t="n" s="6" r="C14">
        <v>330775</v>
      </c>
      <c t="n" s="6" r="D14">
        <v>234008</v>
      </c>
    </row>
    <row spans="1:4" r="15">
      <c t="s" s="3" r="A15">
        <v>70</v>
      </c>
    </row>
    <row spans="1:4" r="16">
      <c t="s" s="4" r="A16">
        <v>71</v>
      </c>
      <c t="n" s="6" r="B16">
        <v>3146631</v>
      </c>
      <c t="n" s="6" r="C16">
        <v>3089380</v>
      </c>
      <c t="n" s="6" r="D16">
        <v>3042671</v>
      </c>
    </row>
    <row spans="1:4" r="17">
      <c t="s" s="4" r="A17">
        <v>72</v>
      </c>
      <c t="n" s="6" r="B17">
        <v>932179</v>
      </c>
      <c t="n" s="6" r="C17">
        <v>906717</v>
      </c>
      <c t="n" s="6" r="D17">
        <v>893722</v>
      </c>
    </row>
    <row spans="1:4" r="18">
      <c t="s" s="4" r="A18">
        <v>73</v>
      </c>
      <c t="n" s="6" r="B18">
        <v>2214452</v>
      </c>
      <c t="n" s="6" r="C18">
        <v>2182663</v>
      </c>
      <c t="n" s="6" r="D18">
        <v>2148949</v>
      </c>
    </row>
    <row spans="1:4" r="19">
      <c t="s" s="4" r="A19">
        <v>74</v>
      </c>
      <c t="n" s="6" r="B19">
        <v>108286</v>
      </c>
      <c t="n" s="6" r="C19">
        <v>114552</v>
      </c>
      <c t="n" s="6" r="D19">
        <v>121355</v>
      </c>
    </row>
    <row spans="1:4" r="20">
      <c t="s" s="4" r="A20">
        <v>75</v>
      </c>
      <c t="n" s="6" r="B20">
        <v>344969</v>
      </c>
      <c t="n" s="6" r="C20">
        <v>370711</v>
      </c>
      <c t="n" s="6" r="D20">
        <v>342806</v>
      </c>
    </row>
    <row spans="1:4" r="21">
      <c t="s" s="4" r="A21">
        <v>63</v>
      </c>
      <c t="n" s="6" r="B21">
        <v>3541</v>
      </c>
      <c t="n" s="6" r="C21">
        <v>27</v>
      </c>
      <c t="n" s="6" r="D21">
        <v>1369</v>
      </c>
    </row>
    <row spans="1:4" r="22">
      <c t="s" s="4" r="A22">
        <v>76</v>
      </c>
      <c t="n" s="6" r="B22">
        <v>67868</v>
      </c>
      <c t="n" s="6" r="C22">
        <v>68066</v>
      </c>
      <c t="n" s="6" r="D22">
        <v>68147</v>
      </c>
    </row>
    <row spans="1:4" r="23">
      <c t="s" s="4" r="A23">
        <v>77</v>
      </c>
      <c t="n" s="6" r="B23">
        <v>0</v>
      </c>
      <c t="n" s="6" r="C23">
        <v>0</v>
      </c>
      <c t="n" s="6" r="D23">
        <v>4500</v>
      </c>
    </row>
    <row spans="1:4" r="24">
      <c t="s" s="4" r="A24">
        <v>78</v>
      </c>
      <c t="n" s="6" r="B24">
        <v>1968</v>
      </c>
      <c t="n" s="6" r="C24">
        <v>2616</v>
      </c>
      <c t="n" s="6" r="D24">
        <v>2782</v>
      </c>
    </row>
    <row spans="1:4" r="25">
      <c t="s" s="4" r="A25">
        <v>79</v>
      </c>
      <c t="n" s="6" r="B25">
        <v>2741084</v>
      </c>
      <c t="n" s="6" r="C25">
        <v>2738635</v>
      </c>
      <c t="n" s="6" r="D25">
        <v>2689908</v>
      </c>
    </row>
    <row spans="1:4" r="26">
      <c t="s" s="4" r="A26">
        <v>80</v>
      </c>
      <c t="n" s="6" r="B26">
        <v>2943144</v>
      </c>
      <c t="n" s="6" r="C26">
        <v>3069410</v>
      </c>
      <c t="n" s="6" r="D26">
        <v>2923916</v>
      </c>
    </row>
    <row spans="1:4" r="27">
      <c t="s" s="3" r="A27">
        <v>81</v>
      </c>
    </row>
    <row spans="1:4" r="28">
      <c t="s" s="4" r="A28">
        <v>82</v>
      </c>
      <c t="n" s="6" r="B28">
        <v>152800</v>
      </c>
      <c t="n" s="6" r="C28">
        <v>270035</v>
      </c>
      <c t="n" s="6" r="D28">
        <v>190300</v>
      </c>
    </row>
    <row spans="1:4" r="29">
      <c t="s" s="4" r="A29">
        <v>83</v>
      </c>
      <c t="n" s="6" r="B29">
        <v>24987</v>
      </c>
      <c t="n" s="6" r="C29">
        <v>24973</v>
      </c>
      <c t="n" s="6" r="D29">
        <v>0</v>
      </c>
    </row>
    <row spans="1:4" r="30">
      <c t="s" s="4" r="A30">
        <v>84</v>
      </c>
      <c t="n" s="6" r="B30">
        <v>57756</v>
      </c>
      <c t="n" s="6" r="C30">
        <v>73219</v>
      </c>
      <c t="n" s="6" r="D30">
        <v>49505</v>
      </c>
    </row>
    <row spans="1:4" r="31">
      <c t="s" s="4" r="A31">
        <v>85</v>
      </c>
      <c t="n" s="6" r="B31">
        <v>6237</v>
      </c>
      <c t="n" s="6" r="C31">
        <v>10420</v>
      </c>
      <c t="n" s="6" r="D31">
        <v>8782</v>
      </c>
    </row>
    <row spans="1:4" r="32">
      <c t="s" s="4" r="A32">
        <v>86</v>
      </c>
      <c t="n" s="6" r="B32">
        <v>5793</v>
      </c>
      <c t="n" s="6" r="C32">
        <v>5873</v>
      </c>
      <c t="n" s="6" r="D32">
        <v>5922</v>
      </c>
    </row>
    <row spans="1:4" r="33">
      <c t="s" s="4" r="A33">
        <v>87</v>
      </c>
      <c t="n" s="6" r="B33">
        <v>27300</v>
      </c>
      <c t="n" s="6" r="C33">
        <v>29927</v>
      </c>
      <c t="n" s="6" r="D33">
        <v>26712</v>
      </c>
    </row>
    <row spans="1:4" r="34">
      <c t="s" s="4" r="A34">
        <v>63</v>
      </c>
      <c t="n" s="6" r="B34">
        <v>3471</v>
      </c>
      <c t="n" s="6" r="C34">
        <v>22092</v>
      </c>
      <c t="n" s="6" r="D34">
        <v>15017</v>
      </c>
    </row>
    <row spans="1:4" r="35">
      <c t="s" s="4" r="A35">
        <v>88</v>
      </c>
      <c t="n" s="6" r="B35">
        <v>35289</v>
      </c>
      <c t="n" s="6" r="C35">
        <v>41148</v>
      </c>
      <c t="n" s="6" r="D35">
        <v>31332</v>
      </c>
    </row>
    <row spans="1:4" r="36">
      <c t="s" s="4" r="A36">
        <v>89</v>
      </c>
      <c t="n" s="6" r="B36">
        <v>313633</v>
      </c>
      <c t="n" s="6" r="C36">
        <v>477687</v>
      </c>
      <c t="n" s="6" r="D36">
        <v>327570</v>
      </c>
    </row>
    <row spans="1:4" r="37">
      <c t="s" s="4" r="A37">
        <v>90</v>
      </c>
      <c t="n" s="6" r="B37">
        <v>570045</v>
      </c>
      <c t="n" s="6" r="C37">
        <v>569445</v>
      </c>
      <c t="n" s="6" r="D37">
        <v>613737</v>
      </c>
    </row>
    <row spans="1:4" r="38">
      <c t="s" s="3" r="A38">
        <v>91</v>
      </c>
    </row>
    <row spans="1:4" r="39">
      <c t="s" s="4" r="A39">
        <v>92</v>
      </c>
      <c t="n" s="6" r="B39">
        <v>554400</v>
      </c>
      <c t="n" s="6" r="C39">
        <v>530021</v>
      </c>
      <c t="n" s="6" r="D39">
        <v>524099</v>
      </c>
    </row>
    <row spans="1:4" r="40">
      <c t="s" s="4" r="A40">
        <v>87</v>
      </c>
      <c t="n" s="6" r="B40">
        <v>341259</v>
      </c>
      <c t="n" s="6" r="C40">
        <v>339287</v>
      </c>
      <c t="n" s="6" r="D40">
        <v>328646</v>
      </c>
    </row>
    <row spans="1:4" r="41">
      <c t="s" s="4" r="A41">
        <v>93</v>
      </c>
      <c t="n" s="6" r="B41">
        <v>219049</v>
      </c>
      <c t="n" s="6" r="C41">
        <v>223105</v>
      </c>
      <c t="n" s="6" r="D41">
        <v>233554</v>
      </c>
    </row>
    <row spans="1:4" r="42">
      <c t="s" s="4" r="A42">
        <v>63</v>
      </c>
      <c t="n" s="6" r="B42">
        <v>474</v>
      </c>
      <c t="n" s="6" r="C42">
        <v>3447</v>
      </c>
      <c t="n" s="6" r="D42">
        <v>1077</v>
      </c>
    </row>
    <row spans="1:4" r="43">
      <c t="s" s="4" r="A43">
        <v>94</v>
      </c>
      <c t="n" s="6" r="B43">
        <v>144285</v>
      </c>
      <c t="n" s="6" r="C43">
        <v>145446</v>
      </c>
      <c t="n" s="6" r="D43">
        <v>118269</v>
      </c>
    </row>
    <row spans="1:4" r="44">
      <c t="s" s="4" r="A44">
        <v>95</v>
      </c>
      <c t="n" s="6" r="B44">
        <v>1259467</v>
      </c>
      <c t="n" s="6" r="C44">
        <v>1241306</v>
      </c>
      <c t="n" s="6" r="D44">
        <v>1205645</v>
      </c>
    </row>
    <row spans="1:4" r="45">
      <c t="s" s="4" r="A45">
        <v>96</v>
      </c>
      <c t="n" s="6" r="B45">
        <v>0</v>
      </c>
      <c t="n" s="6" r="C45">
        <v>0</v>
      </c>
      <c t="n" s="6" r="D45">
        <v>0</v>
      </c>
    </row>
    <row spans="1:4" r="46">
      <c t="s" s="3" r="A46">
        <v>97</v>
      </c>
    </row>
    <row spans="1:4" r="47">
      <c t="s" s="4" r="A47">
        <v>98</v>
      </c>
      <c t="n" s="6" r="B47">
        <v>388967</v>
      </c>
      <c t="n" s="6" r="C47">
        <v>383144</v>
      </c>
      <c t="n" s="6" r="D47">
        <v>378887</v>
      </c>
    </row>
    <row spans="1:4" r="48">
      <c t="s" s="4" r="A48">
        <v>99</v>
      </c>
      <c t="n" s="6" r="B48">
        <v>417857</v>
      </c>
      <c t="n" s="6" r="C48">
        <v>404990</v>
      </c>
      <c t="n" s="6" r="D48">
        <v>407490</v>
      </c>
    </row>
    <row spans="1:4" r="49">
      <c t="s" s="4" r="A49">
        <v>100</v>
      </c>
      <c t="n" s="6" r="B49">
        <v>-6825</v>
      </c>
      <c t="n" s="6" r="C49">
        <v>-7162</v>
      </c>
      <c t="n" s="6" r="D49">
        <v>-9413</v>
      </c>
    </row>
    <row spans="1:4" r="50">
      <c t="s" s="4" r="A50">
        <v>101</v>
      </c>
      <c t="n" s="6" r="B50">
        <v>799999</v>
      </c>
      <c t="n" s="6" r="C50">
        <v>780972</v>
      </c>
      <c t="n" s="6" r="D50">
        <v>776964</v>
      </c>
    </row>
    <row spans="1:4" r="51">
      <c t="s" s="4" r="A51">
        <v>102</v>
      </c>
      <c t="n" s="7" r="B51">
        <v>2943144</v>
      </c>
      <c t="n" s="7" r="C51">
        <v>3069410</v>
      </c>
      <c t="n" s="7" r="D51">
        <v>292391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48</v>
      </c>
      <c t="s" s="2" r="C1">
        <v>28</v>
      </c>
      <c t="s" s="2" r="E1">
        <v>1</v>
      </c>
    </row>
    <row spans="1:6" r="2">
      <c t="s" s="2" r="C2">
        <v>2</v>
      </c>
      <c t="s" s="2" r="D2">
        <v>29</v>
      </c>
      <c t="s" s="2" r="E2">
        <v>2</v>
      </c>
      <c t="s" s="2" r="F2">
        <v>29</v>
      </c>
    </row>
    <row spans="1:6" r="3">
      <c t="s" s="3" r="A3">
        <v>349</v>
      </c>
    </row>
    <row spans="1:6" r="4">
      <c t="s" s="4" r="A4">
        <v>350</v>
      </c>
      <c t="n" s="7" r="E4">
        <v>-7162</v>
      </c>
    </row>
    <row spans="1:6" r="5">
      <c t="s" s="4" r="A5">
        <v>351</v>
      </c>
      <c t="n" s="7" r="C5">
        <v>-6825</v>
      </c>
      <c t="n" s="7" r="D5">
        <v>-9413</v>
      </c>
      <c t="n" s="6" r="E5">
        <v>-6825</v>
      </c>
      <c t="n" s="7" r="F5">
        <v>-9413</v>
      </c>
    </row>
    <row spans="1:6" r="6">
      <c t="s" s="3" r="A6">
        <v>352</v>
      </c>
    </row>
    <row spans="1:6" r="7">
      <c t="s" s="4" r="A7">
        <v>353</v>
      </c>
      <c t="n" s="6" r="E7">
        <v>2500</v>
      </c>
      <c t="n" s="6" r="F7">
        <v>2000</v>
      </c>
    </row>
    <row spans="1:6" r="8">
      <c t="s" s="4" r="A8">
        <v>354</v>
      </c>
    </row>
    <row spans="1:6" r="9">
      <c t="s" s="3" r="A9">
        <v>349</v>
      </c>
    </row>
    <row spans="1:6" r="10">
      <c t="s" s="4" r="A10">
        <v>355</v>
      </c>
      <c t="n" s="6" r="C10">
        <v>1944</v>
      </c>
      <c t="n" s="6" r="D10">
        <v>2309</v>
      </c>
      <c t="n" s="6" r="E10">
        <v>3888</v>
      </c>
      <c t="n" s="6" r="F10">
        <v>4618</v>
      </c>
    </row>
    <row spans="1:6" r="11">
      <c t="s" s="4" r="A11">
        <v>356</v>
      </c>
      <c t="n" s="6" r="C11">
        <v>4574</v>
      </c>
      <c t="n" s="6" r="D11">
        <v>4595</v>
      </c>
      <c t="n" s="6" r="E11">
        <v>9148</v>
      </c>
      <c t="n" s="6" r="F11">
        <v>9190</v>
      </c>
    </row>
    <row spans="1:6" r="12">
      <c t="s" s="3" r="A12">
        <v>352</v>
      </c>
    </row>
    <row spans="1:6" r="13">
      <c t="s" s="4" r="A13">
        <v>355</v>
      </c>
      <c t="n" s="6" r="C13">
        <v>1944</v>
      </c>
      <c t="n" s="6" r="D13">
        <v>2309</v>
      </c>
      <c t="n" s="6" r="E13">
        <v>3888</v>
      </c>
      <c t="n" s="6" r="F13">
        <v>4618</v>
      </c>
    </row>
    <row spans="1:6" r="14">
      <c t="s" s="4" r="A14">
        <v>356</v>
      </c>
      <c t="n" s="6" r="C14">
        <v>4574</v>
      </c>
      <c t="n" s="6" r="D14">
        <v>4595</v>
      </c>
      <c t="n" s="6" r="E14">
        <v>9148</v>
      </c>
      <c t="n" s="6" r="F14">
        <v>9190</v>
      </c>
    </row>
    <row spans="1:6" r="15">
      <c t="s" s="4" r="A15">
        <v>357</v>
      </c>
      <c t="n" s="6" r="C15">
        <v>-5017</v>
      </c>
      <c t="n" s="6" r="D15">
        <v>-5174</v>
      </c>
      <c t="n" s="6" r="E15">
        <v>-10034</v>
      </c>
      <c t="n" s="6" r="F15">
        <v>-10348</v>
      </c>
    </row>
    <row spans="1:6" r="16">
      <c t="s" s="4" r="A16">
        <v>358</v>
      </c>
      <c t="n" s="6" r="C16">
        <v>3502</v>
      </c>
      <c t="n" s="6" r="D16">
        <v>4561</v>
      </c>
      <c t="n" s="6" r="E16">
        <v>7004</v>
      </c>
      <c t="n" s="6" r="F16">
        <v>9122</v>
      </c>
    </row>
    <row spans="1:6" r="17">
      <c t="s" s="4" r="A17">
        <v>359</v>
      </c>
      <c t="n" s="6" r="C17">
        <v>58</v>
      </c>
      <c t="n" s="6" r="D17">
        <v>58</v>
      </c>
      <c t="n" s="6" r="E17">
        <v>116</v>
      </c>
      <c t="n" s="6" r="F17">
        <v>116</v>
      </c>
    </row>
    <row spans="1:6" r="18">
      <c t="s" s="4" r="A18">
        <v>360</v>
      </c>
      <c t="n" s="6" r="C18">
        <v>5061</v>
      </c>
      <c t="n" s="6" r="D18">
        <v>6349</v>
      </c>
      <c t="n" s="6" r="E18">
        <v>10122</v>
      </c>
      <c t="n" s="6" r="F18">
        <v>12698</v>
      </c>
    </row>
    <row spans="1:6" r="19">
      <c t="s" s="4" r="A19">
        <v>361</v>
      </c>
      <c t="n" s="6" r="C19">
        <v>-1574</v>
      </c>
      <c t="n" s="6" r="D19">
        <v>-1879</v>
      </c>
      <c t="n" s="6" r="E19">
        <v>-3122</v>
      </c>
      <c t="n" s="6" r="F19">
        <v>-3704</v>
      </c>
    </row>
    <row spans="1:6" r="20">
      <c t="s" s="4" r="A20">
        <v>362</v>
      </c>
      <c t="s" s="4" r="B20">
        <v>254</v>
      </c>
      <c t="n" s="6" r="C20">
        <v>-1593</v>
      </c>
      <c t="n" s="6" r="D20">
        <v>-2165</v>
      </c>
      <c t="n" s="6" r="E20">
        <v>-3220</v>
      </c>
      <c t="n" s="6" r="F20">
        <v>-4340</v>
      </c>
    </row>
    <row spans="1:6" r="21">
      <c t="s" s="4" r="A21">
        <v>363</v>
      </c>
      <c t="n" s="6" r="C21">
        <v>1894</v>
      </c>
      <c t="n" s="6" r="D21">
        <v>2305</v>
      </c>
      <c t="n" s="6" r="E21">
        <v>3780</v>
      </c>
      <c t="n" s="6" r="F21">
        <v>4654</v>
      </c>
    </row>
    <row spans="1:6" r="22">
      <c t="s" s="4" r="A22">
        <v>364</v>
      </c>
    </row>
    <row spans="1:6" r="23">
      <c t="s" s="3" r="A23">
        <v>349</v>
      </c>
    </row>
    <row spans="1:6" r="24">
      <c t="s" s="4" r="A24">
        <v>355</v>
      </c>
      <c t="n" s="6" r="C24">
        <v>121</v>
      </c>
      <c t="n" s="6" r="D24">
        <v>145</v>
      </c>
      <c t="n" s="6" r="E24">
        <v>242</v>
      </c>
      <c t="n" s="6" r="F24">
        <v>290</v>
      </c>
    </row>
    <row spans="1:6" r="25">
      <c t="s" s="4" r="A25">
        <v>356</v>
      </c>
      <c t="n" s="6" r="C25">
        <v>300</v>
      </c>
      <c t="n" s="6" r="D25">
        <v>292</v>
      </c>
      <c t="n" s="6" r="E25">
        <v>600</v>
      </c>
      <c t="n" s="6" r="F25">
        <v>583</v>
      </c>
    </row>
    <row spans="1:6" r="26">
      <c t="s" s="3" r="A26">
        <v>352</v>
      </c>
    </row>
    <row spans="1:6" r="27">
      <c t="s" s="4" r="A27">
        <v>355</v>
      </c>
      <c t="n" s="6" r="C27">
        <v>121</v>
      </c>
      <c t="n" s="6" r="D27">
        <v>145</v>
      </c>
      <c t="n" s="6" r="E27">
        <v>242</v>
      </c>
      <c t="n" s="6" r="F27">
        <v>290</v>
      </c>
    </row>
    <row spans="1:6" r="28">
      <c t="s" s="4" r="A28">
        <v>356</v>
      </c>
      <c t="n" s="6" r="C28">
        <v>300</v>
      </c>
      <c t="n" s="6" r="D28">
        <v>292</v>
      </c>
      <c t="n" s="6" r="E28">
        <v>600</v>
      </c>
      <c t="n" s="6" r="F28">
        <v>583</v>
      </c>
    </row>
    <row spans="1:6" r="29">
      <c t="s" s="4" r="A29">
        <v>357</v>
      </c>
      <c t="n" s="6" r="C29">
        <v>0</v>
      </c>
      <c t="n" s="6" r="D29">
        <v>0</v>
      </c>
      <c t="n" s="6" r="E29">
        <v>0</v>
      </c>
      <c t="n" s="6" r="F29">
        <v>0</v>
      </c>
    </row>
    <row spans="1:6" r="30">
      <c t="s" s="4" r="A30">
        <v>358</v>
      </c>
      <c t="n" s="6" r="C30">
        <v>192</v>
      </c>
      <c t="n" s="6" r="D30">
        <v>125</v>
      </c>
      <c t="n" s="6" r="E30">
        <v>384</v>
      </c>
      <c t="n" s="6" r="F30">
        <v>251</v>
      </c>
    </row>
    <row spans="1:6" r="31">
      <c t="s" s="4" r="A31">
        <v>359</v>
      </c>
      <c t="n" s="6" r="C31">
        <v>-117</v>
      </c>
      <c t="n" s="6" r="D31">
        <v>49</v>
      </c>
      <c t="n" s="6" r="E31">
        <v>-234</v>
      </c>
      <c t="n" s="6" r="F31">
        <v>98</v>
      </c>
    </row>
    <row spans="1:6" r="32">
      <c t="s" s="4" r="A32">
        <v>360</v>
      </c>
      <c t="n" s="6" r="C32">
        <v>496</v>
      </c>
      <c t="n" s="6" r="D32">
        <v>611</v>
      </c>
      <c t="n" s="6" r="E32">
        <v>992</v>
      </c>
      <c t="n" s="6" r="F32">
        <v>1222</v>
      </c>
    </row>
    <row spans="1:6" r="33">
      <c t="s" s="4" r="A33">
        <v>361</v>
      </c>
      <c t="n" s="6" r="C33">
        <v>-164</v>
      </c>
      <c t="n" s="6" r="D33">
        <v>-198</v>
      </c>
      <c t="n" s="6" r="E33">
        <v>-328</v>
      </c>
      <c t="n" s="6" r="F33">
        <v>-389</v>
      </c>
    </row>
    <row spans="1:6" r="34">
      <c t="s" s="4" r="A34">
        <v>362</v>
      </c>
      <c t="s" s="4" r="B34">
        <v>254</v>
      </c>
      <c t="n" s="6" r="C34">
        <v>0</v>
      </c>
      <c t="n" s="6" r="D34">
        <v>0</v>
      </c>
      <c t="n" s="6" r="E34">
        <v>0</v>
      </c>
      <c t="n" s="6" r="F34">
        <v>0</v>
      </c>
    </row>
    <row spans="1:6" r="35">
      <c t="s" s="4" r="A35">
        <v>363</v>
      </c>
      <c t="n" s="6" r="C35">
        <v>332</v>
      </c>
      <c t="n" s="6" r="D35">
        <v>413</v>
      </c>
      <c t="n" s="6" r="E35">
        <v>664</v>
      </c>
      <c t="n" s="6" r="F35">
        <v>833</v>
      </c>
    </row>
    <row spans="1:6" r="36">
      <c t="s" s="4" r="A36">
        <v>365</v>
      </c>
    </row>
    <row spans="1:6" r="37">
      <c t="s" s="3" r="A37">
        <v>366</v>
      </c>
    </row>
    <row spans="1:6" r="38">
      <c t="s" s="4" r="A38">
        <v>367</v>
      </c>
      <c t="n" s="6" r="E38">
        <v>6100</v>
      </c>
    </row>
    <row spans="1:6" r="39">
      <c t="s" s="4" r="A39">
        <v>368</v>
      </c>
      <c t="n" s="6" r="E39">
        <v>8400</v>
      </c>
    </row>
    <row spans="1:6" r="40">
      <c t="s" s="4" r="A40">
        <v>369</v>
      </c>
    </row>
    <row spans="1:6" r="41">
      <c t="s" s="3" r="A41">
        <v>349</v>
      </c>
    </row>
    <row spans="1:6" r="42">
      <c t="s" s="4" r="A42">
        <v>350</v>
      </c>
      <c t="n" s="6" r="C42">
        <v>-6968</v>
      </c>
      <c t="n" s="6" r="D42">
        <v>-9744</v>
      </c>
      <c t="n" s="6" r="E42">
        <v>-7162</v>
      </c>
      <c t="n" s="6" r="F42">
        <v>-10076</v>
      </c>
    </row>
    <row spans="1:6" r="43">
      <c t="s" s="4" r="A43">
        <v>370</v>
      </c>
      <c t="n" s="6" r="C43">
        <v>269</v>
      </c>
      <c t="n" s="6" r="D43">
        <v>548</v>
      </c>
      <c t="n" s="6" r="E43">
        <v>590</v>
      </c>
      <c t="n" s="6" r="F43">
        <v>1096</v>
      </c>
    </row>
    <row spans="1:6" r="44">
      <c t="s" s="4" r="A44">
        <v>371</v>
      </c>
      <c t="n" s="6" r="C44">
        <v>269</v>
      </c>
      <c t="n" s="6" r="D44">
        <v>548</v>
      </c>
      <c t="n" s="6" r="E44">
        <v>590</v>
      </c>
      <c t="n" s="6" r="F44">
        <v>1096</v>
      </c>
    </row>
    <row spans="1:6" r="45">
      <c t="s" s="4" r="A45">
        <v>372</v>
      </c>
      <c t="n" s="6" r="C45">
        <v>-126</v>
      </c>
      <c t="n" s="6" r="D45">
        <v>-217</v>
      </c>
      <c t="n" s="6" r="E45">
        <v>-253</v>
      </c>
      <c t="n" s="6" r="F45">
        <v>-433</v>
      </c>
    </row>
    <row spans="1:6" r="46">
      <c t="s" s="4" r="A46">
        <v>373</v>
      </c>
      <c t="n" s="6" r="C46">
        <v>143</v>
      </c>
      <c t="n" s="6" r="D46">
        <v>331</v>
      </c>
      <c t="n" s="6" r="E46">
        <v>337</v>
      </c>
      <c t="n" s="6" r="F46">
        <v>663</v>
      </c>
    </row>
    <row spans="1:6" r="47">
      <c t="s" s="4" r="A47">
        <v>351</v>
      </c>
      <c t="n" s="7" r="C47">
        <v>-6825</v>
      </c>
      <c t="n" s="7" r="D47">
        <v>-9413</v>
      </c>
      <c t="n" s="7" r="E47">
        <v>-6825</v>
      </c>
      <c t="n" s="7" r="F47">
        <v>-9413</v>
      </c>
    </row>
    <row spans="1:6" r="48">
      <c t="n" r="A48"/>
    </row>
    <row spans="1:6" r="49">
      <c t="s" s="4" r="A49">
        <v>254</v>
      </c>
      <c t="s" s="4" r="B49">
        <v>374</v>
      </c>
    </row>
  </sheetData>
  <mergeCells count="5">
    <mergeCell ref="A1:B2"/>
    <mergeCell ref="C1:D1"/>
    <mergeCell ref="E1:F1"/>
    <mergeCell ref="A48:E48"/>
    <mergeCell ref="B49:E4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5</v>
      </c>
      <c t="s" s="2" r="B1">
        <v>28</v>
      </c>
      <c t="s" s="2" r="D1">
        <v>1</v>
      </c>
    </row>
    <row spans="1:5" r="2">
      <c t="s" s="2" r="B2">
        <v>2</v>
      </c>
      <c t="s" s="2" r="C2">
        <v>29</v>
      </c>
      <c t="s" s="2" r="D2">
        <v>2</v>
      </c>
      <c t="s" s="2" r="E2">
        <v>29</v>
      </c>
    </row>
    <row spans="1:5" r="3">
      <c t="s" s="3" r="A3">
        <v>376</v>
      </c>
    </row>
    <row spans="1:5" r="4">
      <c t="s" s="4" r="A4">
        <v>377</v>
      </c>
      <c t="n" s="7" r="B4">
        <v>1351</v>
      </c>
      <c t="n" s="7" r="C4">
        <v>1429</v>
      </c>
      <c t="n" s="7" r="D4">
        <v>25959</v>
      </c>
      <c t="n" s="7" r="E4">
        <v>20321</v>
      </c>
    </row>
    <row spans="1:5" r="5">
      <c t="s" s="4" r="A5">
        <v>378</v>
      </c>
      <c t="n" s="6" r="B5">
        <v>65</v>
      </c>
      <c t="n" s="6" r="C5">
        <v>85</v>
      </c>
      <c t="n" s="6" r="D5">
        <v>1583</v>
      </c>
      <c t="n" s="6" r="E5">
        <v>1414</v>
      </c>
    </row>
    <row spans="1:5" r="6">
      <c t="s" s="4" r="A6">
        <v>379</v>
      </c>
      <c t="n" s="6" r="B6">
        <v>-34</v>
      </c>
      <c t="n" s="6" r="C6">
        <v>-100</v>
      </c>
      <c t="n" s="6" r="D6">
        <v>-774</v>
      </c>
      <c t="n" s="6" r="E6">
        <v>-1238</v>
      </c>
    </row>
    <row spans="1:5" r="7">
      <c t="s" s="4" r="A7">
        <v>380</v>
      </c>
      <c t="n" s="7" r="B7">
        <v>1382</v>
      </c>
      <c t="n" s="7" r="C7">
        <v>1414</v>
      </c>
      <c t="n" s="7" r="D7">
        <v>26768</v>
      </c>
      <c t="n" s="7" r="E7">
        <v>20497</v>
      </c>
    </row>
    <row spans="1:5" r="8">
      <c t="s" s="4" r="A8">
        <v>381</v>
      </c>
      <c t="s" s="4" r="B8">
        <v>382</v>
      </c>
      <c t="s" s="4" r="C8">
        <v>383</v>
      </c>
      <c t="s" s="4" r="D8">
        <v>384</v>
      </c>
      <c t="s" s="4" r="E8">
        <v>38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86</v>
      </c>
      <c t="s" s="2" r="B1">
        <v>2</v>
      </c>
      <c t="s" s="2" r="C1">
        <v>56</v>
      </c>
      <c t="s" s="2" r="D1">
        <v>29</v>
      </c>
    </row>
    <row spans="1:4" r="2">
      <c t="s" s="3" r="A2">
        <v>387</v>
      </c>
    </row>
    <row spans="1:4" r="3">
      <c t="s" s="4" r="A3">
        <v>388</v>
      </c>
      <c t="n" s="7" r="B3">
        <v>3146631</v>
      </c>
      <c t="n" s="7" r="C3">
        <v>3089380</v>
      </c>
      <c t="n" s="7" r="D3">
        <v>3042671</v>
      </c>
    </row>
    <row spans="1:4" r="4">
      <c t="s" s="4" r="A4">
        <v>389</v>
      </c>
      <c t="n" s="6" r="B4">
        <v>932179</v>
      </c>
      <c t="n" s="6" r="C4">
        <v>906717</v>
      </c>
      <c t="n" s="6" r="D4">
        <v>893722</v>
      </c>
    </row>
    <row spans="1:4" r="5">
      <c t="s" s="4" r="A5">
        <v>73</v>
      </c>
      <c t="n" s="6" r="B5">
        <v>2214452</v>
      </c>
      <c t="n" s="6" r="C5">
        <v>2182663</v>
      </c>
      <c t="n" s="6" r="D5">
        <v>2148949</v>
      </c>
    </row>
    <row spans="1:4" r="6">
      <c t="s" s="4" r="A6">
        <v>390</v>
      </c>
      <c t="n" s="6" r="B6">
        <v>11345</v>
      </c>
      <c t="n" s="6" r="C6">
        <v>8985</v>
      </c>
      <c t="n" s="6" r="D6">
        <v>6081</v>
      </c>
    </row>
    <row spans="1:4" r="7">
      <c t="s" s="4" r="A7">
        <v>391</v>
      </c>
    </row>
    <row spans="1:4" r="8">
      <c t="s" s="3" r="A8">
        <v>387</v>
      </c>
    </row>
    <row spans="1:4" r="9">
      <c t="s" s="4" r="A9">
        <v>388</v>
      </c>
      <c t="n" s="6" r="B9">
        <v>2783883</v>
      </c>
      <c t="n" s="6" r="C9">
        <v>2745485</v>
      </c>
      <c t="n" s="6" r="D9">
        <v>2701010</v>
      </c>
    </row>
    <row spans="1:4" r="10">
      <c t="s" s="4" r="A10">
        <v>392</v>
      </c>
      <c t="n" s="6" r="B10">
        <v>57068</v>
      </c>
      <c t="n" s="6" r="C10">
        <v>39288</v>
      </c>
      <c t="n" s="6" r="D10">
        <v>38024</v>
      </c>
    </row>
    <row spans="1:4" r="11">
      <c t="s" s="4" r="A11">
        <v>389</v>
      </c>
      <c t="n" s="6" r="B11">
        <v>890028</v>
      </c>
      <c t="n" s="6" r="C11">
        <v>867377</v>
      </c>
      <c t="n" s="6" r="D11">
        <v>857373</v>
      </c>
    </row>
    <row spans="1:4" r="12">
      <c t="s" s="4" r="A12">
        <v>73</v>
      </c>
      <c t="n" s="6" r="B12">
        <v>1950923</v>
      </c>
      <c t="n" s="6" r="C12">
        <v>1917396</v>
      </c>
      <c t="n" s="6" r="D12">
        <v>1881661</v>
      </c>
    </row>
    <row spans="1:4" r="13">
      <c t="s" s="4" r="A13">
        <v>393</v>
      </c>
    </row>
    <row spans="1:4" r="14">
      <c t="s" s="3" r="A14">
        <v>387</v>
      </c>
    </row>
    <row spans="1:4" r="15">
      <c t="s" s="4" r="A15">
        <v>388</v>
      </c>
      <c t="n" s="6" r="B15">
        <v>297809</v>
      </c>
      <c t="n" s="6" r="C15">
        <v>296839</v>
      </c>
      <c t="n" s="6" r="D15">
        <v>296046</v>
      </c>
    </row>
    <row spans="1:4" r="16">
      <c t="s" s="4" r="A16">
        <v>392</v>
      </c>
      <c t="n" s="6" r="B16">
        <v>7871</v>
      </c>
      <c t="n" s="6" r="C16">
        <v>7768</v>
      </c>
      <c t="n" s="6" r="D16">
        <v>7591</v>
      </c>
    </row>
    <row spans="1:4" r="17">
      <c t="s" s="4" r="A17">
        <v>389</v>
      </c>
      <c t="n" s="6" r="B17">
        <v>42151</v>
      </c>
      <c t="n" s="6" r="C17">
        <v>39340</v>
      </c>
      <c t="n" s="6" r="D17">
        <v>36349</v>
      </c>
    </row>
    <row spans="1:4" r="18">
      <c t="s" s="4" r="A18">
        <v>73</v>
      </c>
      <c t="n" s="7" r="B18">
        <v>263529</v>
      </c>
      <c t="n" s="7" r="C18">
        <v>265267</v>
      </c>
      <c t="n" s="7" r="D18">
        <v>26728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8"/>
    <col customWidth="1" max="2" min="2" width="80"/>
    <col customWidth="1" max="3" min="3" width="15"/>
    <col customWidth="1" max="4" min="4" width="14"/>
    <col customWidth="1" max="5" min="5" width="14"/>
  </cols>
  <sheetData>
    <row spans="1:5" r="1">
      <c t="s" s="1" r="A1">
        <v>394</v>
      </c>
      <c t="s" s="2" r="C1">
        <v>1</v>
      </c>
    </row>
    <row spans="1:5" r="2">
      <c t="s" s="2" r="C2">
        <v>2</v>
      </c>
      <c t="s" s="2" r="D2">
        <v>56</v>
      </c>
      <c t="s" s="2" r="E2">
        <v>29</v>
      </c>
    </row>
    <row spans="1:5" r="3">
      <c t="s" s="3" r="A3">
        <v>178</v>
      </c>
    </row>
    <row spans="1:5" r="4">
      <c t="s" s="4" r="A4">
        <v>395</v>
      </c>
      <c t="n" s="7" r="C4">
        <v>188000000</v>
      </c>
    </row>
    <row spans="1:5" r="5">
      <c t="s" s="4" r="A5">
        <v>396</v>
      </c>
      <c t="n" s="6" r="C5">
        <v>178000000</v>
      </c>
    </row>
    <row spans="1:5" r="6">
      <c t="s" s="4" r="A6">
        <v>397</v>
      </c>
      <c t="n" s="6" r="C6">
        <v>10000000</v>
      </c>
    </row>
    <row spans="1:5" r="7">
      <c t="s" s="4" r="A7">
        <v>398</v>
      </c>
      <c t="n" s="12" r="C7">
        <v>0.4725</v>
      </c>
    </row>
    <row spans="1:5" r="8">
      <c t="s" s="4" r="A8">
        <v>399</v>
      </c>
      <c t="n" s="6" r="C8">
        <v>15707000</v>
      </c>
      <c t="n" s="7" r="D8">
        <v>17094000</v>
      </c>
      <c t="n" s="7" r="E8">
        <v>18214000</v>
      </c>
    </row>
    <row spans="1:5" r="9">
      <c t="s" s="4" r="A9">
        <v>400</v>
      </c>
      <c t="n" s="6" r="C9">
        <v>171834000</v>
      </c>
      <c t="n" s="6" r="D9">
        <v>170453000</v>
      </c>
      <c t="n" s="6" r="E9">
        <v>169288000</v>
      </c>
    </row>
    <row spans="1:5" r="10">
      <c t="s" s="4" r="A10">
        <v>401</v>
      </c>
      <c t="n" s="6" r="C10">
        <v>63548000</v>
      </c>
      <c t="n" s="6" r="D10">
        <v>55901000</v>
      </c>
      <c t="n" s="6" r="E10">
        <v>47933000</v>
      </c>
    </row>
    <row spans="1:5" r="11">
      <c t="s" s="4" r="A11">
        <v>402</v>
      </c>
      <c t="s" s="4" r="B11">
        <v>254</v>
      </c>
      <c t="n" s="6" r="C11">
        <v>123993000</v>
      </c>
      <c t="n" s="6" r="D11">
        <v>131646000</v>
      </c>
      <c t="n" s="6" r="E11">
        <v>139569000</v>
      </c>
    </row>
    <row spans="1:5" r="12">
      <c t="s" s="4" r="A12">
        <v>403</v>
      </c>
      <c t="n" s="6" r="C12">
        <v>26737000</v>
      </c>
      <c t="n" s="6" r="D12">
        <v>27203000</v>
      </c>
      <c t="n" s="6" r="E12">
        <v>27357000</v>
      </c>
    </row>
    <row spans="1:5" r="13">
      <c t="s" s="4" r="A13">
        <v>404</v>
      </c>
      <c t="s" s="4" r="B13">
        <v>254</v>
      </c>
      <c t="n" s="6" r="C13">
        <v>97256000</v>
      </c>
      <c t="n" s="6" r="D13">
        <v>104443000</v>
      </c>
      <c t="n" s="6" r="E13">
        <v>112212000</v>
      </c>
    </row>
    <row spans="1:5" r="14">
      <c t="s" s="4" r="A14">
        <v>405</v>
      </c>
      <c t="n" s="6" r="C14">
        <v>7300000</v>
      </c>
      <c t="n" s="6" r="D14">
        <v>8000000</v>
      </c>
      <c t="n" s="6" r="E14">
        <v>8800000</v>
      </c>
    </row>
    <row spans="1:5" r="15">
      <c t="s" s="4" r="A15">
        <v>406</v>
      </c>
      <c t="n" s="7" r="C15">
        <v>2600000</v>
      </c>
      <c t="n" s="7" r="D15">
        <v>4300000</v>
      </c>
      <c t="n" s="7" r="E15">
        <v>7900000</v>
      </c>
    </row>
    <row spans="1:5" r="16">
      <c t="n" r="A16"/>
    </row>
    <row spans="1:5" r="17">
      <c t="s" s="4" r="A17">
        <v>254</v>
      </c>
      <c t="s" s="4" r="B17">
        <v>407</v>
      </c>
    </row>
  </sheetData>
  <mergeCells count="3">
    <mergeCell ref="A1:B2"/>
    <mergeCell ref="A16:D16"/>
    <mergeCell ref="B17:D1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t="s" s="1" r="A1">
        <v>408</v>
      </c>
      <c t="s" s="2" r="B1">
        <v>2</v>
      </c>
      <c t="s" s="2" r="C1">
        <v>56</v>
      </c>
      <c t="s" s="2" r="D1">
        <v>29</v>
      </c>
    </row>
    <row spans="1:4" r="2">
      <c t="s" s="3" r="A2">
        <v>182</v>
      </c>
    </row>
    <row spans="1:4" r="3">
      <c t="s" s="4" r="A3">
        <v>409</v>
      </c>
      <c t="s" s="4" r="B3">
        <v>410</v>
      </c>
    </row>
    <row spans="1:4" r="4">
      <c t="s" s="4" r="A4">
        <v>411</v>
      </c>
      <c t="n" s="13" r="B4">
        <v>13.4</v>
      </c>
      <c t="n" s="13" r="C4">
        <v>13.4</v>
      </c>
      <c t="n" s="13" r="D4">
        <v>13.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s>
  <sheetData>
    <row spans="1:7" r="1">
      <c t="s" s="1" r="A1">
        <v>412</v>
      </c>
      <c t="s" s="2" r="B1">
        <v>28</v>
      </c>
      <c t="s" s="2" r="D1">
        <v>1</v>
      </c>
    </row>
    <row spans="1:7" r="2">
      <c t="s" s="2" r="B2">
        <v>248</v>
      </c>
      <c t="s" s="2" r="C2">
        <v>292</v>
      </c>
      <c t="s" s="2" r="D2">
        <v>248</v>
      </c>
      <c t="s" s="2" r="E2">
        <v>292</v>
      </c>
      <c t="s" s="2" r="F2">
        <v>293</v>
      </c>
      <c t="s" s="2" r="G2">
        <v>413</v>
      </c>
    </row>
    <row spans="1:7" r="3">
      <c t="s" s="3" r="A3">
        <v>414</v>
      </c>
    </row>
    <row spans="1:7" r="4">
      <c t="s" s="4" r="A4">
        <v>415</v>
      </c>
      <c t="n" s="6" r="B4">
        <v>517980000</v>
      </c>
      <c t="n" s="6" r="C4">
        <v>350250000</v>
      </c>
      <c t="n" s="6" r="D4">
        <v>517980000</v>
      </c>
      <c t="n" s="6" r="E4">
        <v>350250000</v>
      </c>
      <c t="n" s="6" r="F4">
        <v>346875000</v>
      </c>
    </row>
    <row spans="1:7" r="5">
      <c t="s" s="4" r="A5">
        <v>416</v>
      </c>
      <c t="n" s="6" r="B5">
        <v>398980000</v>
      </c>
      <c t="n" s="6" r="C5">
        <v>296250000</v>
      </c>
      <c t="n" s="6" r="D5">
        <v>398980000</v>
      </c>
      <c t="n" s="6" r="E5">
        <v>296250000</v>
      </c>
      <c t="n" s="6" r="F5">
        <v>404645000</v>
      </c>
    </row>
    <row spans="1:7" r="6">
      <c t="s" s="4" r="A6">
        <v>417</v>
      </c>
      <c t="n" s="7" r="B6">
        <v>7254</v>
      </c>
      <c t="n" s="7" r="C6">
        <v>7920</v>
      </c>
      <c t="n" s="7" r="D6">
        <v>7254</v>
      </c>
      <c t="n" s="7" r="E6">
        <v>7920</v>
      </c>
      <c t="n" s="7" r="F6">
        <v>9025</v>
      </c>
    </row>
    <row spans="1:7" r="7">
      <c t="s" s="4" r="A7">
        <v>418</v>
      </c>
      <c t="s" s="4" r="G7">
        <v>419</v>
      </c>
    </row>
    <row spans="1:7" r="8">
      <c t="s" s="4" r="A8">
        <v>31</v>
      </c>
      <c t="n" s="6" r="B8">
        <v>99183</v>
      </c>
      <c t="n" s="6" r="C8">
        <v>138280</v>
      </c>
      <c t="n" s="6" r="D8">
        <v>354712</v>
      </c>
      <c t="n" s="6" r="E8">
        <v>399945</v>
      </c>
    </row>
    <row spans="1:7" r="9">
      <c t="s" s="4" r="A9">
        <v>420</v>
      </c>
      <c t="n" s="6" r="B9">
        <v>7592</v>
      </c>
      <c t="n" s="6" r="C9">
        <v>7900</v>
      </c>
      <c t="n" s="6" r="D9">
        <v>23087</v>
      </c>
      <c t="n" s="6" r="E9">
        <v>22000</v>
      </c>
    </row>
    <row spans="1:7" r="10">
      <c t="s" s="4" r="A10">
        <v>421</v>
      </c>
      <c t="n" s="6" r="D10">
        <v>4856</v>
      </c>
    </row>
    <row spans="1:7" r="11">
      <c t="s" s="4" r="A11">
        <v>422</v>
      </c>
      <c t="n" s="6" r="B11">
        <v>8127</v>
      </c>
      <c t="n" s="6" r="C11">
        <v>1100</v>
      </c>
      <c t="n" s="6" r="D11">
        <v>8127</v>
      </c>
      <c t="n" s="6" r="E11">
        <v>1100</v>
      </c>
      <c t="n" s="6" r="F11">
        <v>2700</v>
      </c>
    </row>
    <row spans="1:7" r="12">
      <c t="s" s="4" r="A12">
        <v>423</v>
      </c>
      <c t="n" s="6" r="B12">
        <v>-1086</v>
      </c>
      <c t="n" s="6" r="C12">
        <v>-14800</v>
      </c>
      <c t="n" s="6" r="D12">
        <v>-1086</v>
      </c>
      <c t="n" s="6" r="E12">
        <v>-14800</v>
      </c>
      <c t="n" s="6" r="F12">
        <v>-25500</v>
      </c>
    </row>
    <row spans="1:7" r="13">
      <c t="s" s="4" r="A13">
        <v>424</v>
      </c>
      <c t="n" s="6" r="B13">
        <v>7041</v>
      </c>
      <c t="n" s="6" r="C13">
        <v>13700</v>
      </c>
      <c t="n" s="6" r="D13">
        <v>7041</v>
      </c>
      <c t="n" s="6" r="E13">
        <v>13700</v>
      </c>
      <c t="n" s="7" r="F13">
        <v>22800</v>
      </c>
    </row>
    <row spans="1:7" r="14">
      <c t="s" s="4" r="A14">
        <v>425</v>
      </c>
    </row>
    <row spans="1:7" r="15">
      <c t="s" s="3" r="A15">
        <v>414</v>
      </c>
    </row>
    <row spans="1:7" r="16">
      <c t="s" s="4" r="A16">
        <v>426</v>
      </c>
      <c t="n" s="6" r="B16">
        <v>23237</v>
      </c>
      <c t="n" s="6" r="C16">
        <v>10020</v>
      </c>
      <c t="n" s="6" r="D16">
        <v>6858</v>
      </c>
      <c t="n" s="6" r="E16">
        <v>-13461</v>
      </c>
    </row>
    <row spans="1:7" r="17">
      <c t="s" s="4" r="A17">
        <v>31</v>
      </c>
      <c t="n" s="6" r="B17">
        <v>29</v>
      </c>
      <c t="n" s="6" r="C17">
        <v>-616</v>
      </c>
      <c t="n" s="6" r="D17">
        <v>29</v>
      </c>
      <c t="n" s="6" r="E17">
        <v>22</v>
      </c>
    </row>
    <row spans="1:7" r="18">
      <c t="s" s="4" r="A18">
        <v>427</v>
      </c>
      <c t="n" s="6" r="B18">
        <v>-23271</v>
      </c>
      <c t="n" s="6" r="C18">
        <v>-9618</v>
      </c>
      <c t="n" s="6" r="D18">
        <v>-6892</v>
      </c>
      <c t="n" s="6" r="E18">
        <v>13447</v>
      </c>
    </row>
    <row spans="1:7" r="19">
      <c t="s" s="4" r="A19">
        <v>428</v>
      </c>
      <c t="n" s="6" r="B19">
        <v>-5</v>
      </c>
      <c t="n" s="6" r="C19">
        <v>-214</v>
      </c>
      <c t="n" s="6" r="D19">
        <v>-5</v>
      </c>
      <c t="n" s="6" r="E19">
        <v>8</v>
      </c>
    </row>
    <row spans="1:7" r="20">
      <c t="s" s="4" r="A20">
        <v>429</v>
      </c>
    </row>
    <row spans="1:7" r="21">
      <c t="s" s="3" r="A21">
        <v>414</v>
      </c>
    </row>
    <row spans="1:7" r="22">
      <c t="s" s="4" r="A22">
        <v>426</v>
      </c>
      <c t="n" s="6" r="B22">
        <v>-87</v>
      </c>
      <c t="n" s="6" r="C22">
        <v>478</v>
      </c>
      <c t="n" s="6" r="D22">
        <v>154</v>
      </c>
      <c t="n" s="6" r="E22">
        <v>-263</v>
      </c>
    </row>
    <row spans="1:7" r="23">
      <c t="s" s="4" r="A23">
        <v>31</v>
      </c>
      <c t="n" s="6" r="B23">
        <v>0</v>
      </c>
      <c t="n" s="6" r="C23">
        <v>0</v>
      </c>
      <c t="n" s="6" r="D23">
        <v>0</v>
      </c>
      <c t="n" s="6" r="E23">
        <v>0</v>
      </c>
    </row>
    <row spans="1:7" r="24">
      <c t="s" s="4" r="A24">
        <v>427</v>
      </c>
      <c t="n" s="6" r="B24">
        <v>87</v>
      </c>
      <c t="n" s="6" r="C24">
        <v>-478</v>
      </c>
      <c t="n" s="6" r="D24">
        <v>-154</v>
      </c>
      <c t="n" s="6" r="E24">
        <v>263</v>
      </c>
    </row>
    <row spans="1:7" r="25">
      <c t="s" s="4" r="A25">
        <v>428</v>
      </c>
      <c t="n" s="7" r="B25">
        <v>0</v>
      </c>
      <c t="n" s="7" r="C25">
        <v>0</v>
      </c>
      <c t="n" s="7" r="D25">
        <v>0</v>
      </c>
      <c t="n" s="7" r="E25">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430</v>
      </c>
      <c t="s" s="2" r="B1">
        <v>248</v>
      </c>
    </row>
    <row spans="1:2" r="2">
      <c t="s" s="4" r="A2">
        <v>431</v>
      </c>
    </row>
    <row spans="1:2" r="3">
      <c t="s" s="3" r="A3">
        <v>432</v>
      </c>
    </row>
    <row spans="1:2" r="4">
      <c t="s" s="4" r="A4">
        <v>433</v>
      </c>
      <c t="n" s="7" r="B4">
        <v>0</v>
      </c>
    </row>
    <row spans="1:2" r="5">
      <c t="s" s="4" r="A5">
        <v>434</v>
      </c>
      <c t="n" s="6" r="B5">
        <v>0</v>
      </c>
    </row>
    <row spans="1:2" r="6">
      <c t="s" s="4" r="A6">
        <v>435</v>
      </c>
    </row>
    <row spans="1:2" r="7">
      <c t="s" s="3" r="A7">
        <v>432</v>
      </c>
    </row>
    <row spans="1:2" r="8">
      <c t="s" s="4" r="A8">
        <v>433</v>
      </c>
      <c t="n" s="6" r="B8">
        <v>0</v>
      </c>
    </row>
    <row spans="1:2" r="9">
      <c t="s" s="4" r="A9">
        <v>434</v>
      </c>
      <c t="n" s="6" r="B9">
        <v>0</v>
      </c>
    </row>
    <row spans="1:2" r="10">
      <c t="s" s="4" r="A10">
        <v>436</v>
      </c>
    </row>
    <row spans="1:2" r="11">
      <c t="s" s="3" r="A11">
        <v>432</v>
      </c>
    </row>
    <row spans="1:2" r="12">
      <c t="s" s="4" r="A12">
        <v>433</v>
      </c>
      <c t="n" s="6" r="B12">
        <v>0</v>
      </c>
    </row>
    <row spans="1:2" r="13">
      <c t="s" s="4" r="A13">
        <v>434</v>
      </c>
      <c t="n" s="6" r="B13">
        <v>0</v>
      </c>
    </row>
    <row spans="1:2" r="14">
      <c t="s" s="4" r="A14">
        <v>437</v>
      </c>
    </row>
    <row spans="1:2" r="15">
      <c t="s" s="3" r="A15">
        <v>432</v>
      </c>
    </row>
    <row spans="1:2" r="16">
      <c t="s" s="4" r="A16">
        <v>433</v>
      </c>
      <c t="n" s="6" r="B16">
        <v>0</v>
      </c>
    </row>
    <row spans="1:2" r="17">
      <c t="s" s="4" r="A17">
        <v>434</v>
      </c>
      <c t="n" s="6" r="B17">
        <v>0</v>
      </c>
    </row>
    <row spans="1:2" r="18">
      <c t="s" s="4" r="A18">
        <v>438</v>
      </c>
    </row>
    <row spans="1:2" r="19">
      <c t="s" s="3" r="A19">
        <v>432</v>
      </c>
    </row>
    <row spans="1:2" r="20">
      <c t="s" s="4" r="A20">
        <v>433</v>
      </c>
      <c t="n" s="6" r="B20">
        <v>5893</v>
      </c>
    </row>
    <row spans="1:2" r="21">
      <c t="s" s="4" r="A21">
        <v>434</v>
      </c>
      <c t="n" s="7" r="B21">
        <v>53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14"/>
    <col customWidth="1" max="5" min="5" width="14"/>
  </cols>
  <sheetData>
    <row spans="1:5" r="1">
      <c t="s" s="1" r="A1">
        <v>439</v>
      </c>
      <c t="s" s="2" r="C1">
        <v>1</v>
      </c>
    </row>
    <row spans="1:5" r="2">
      <c t="s" s="2" r="C2">
        <v>2</v>
      </c>
      <c t="s" s="2" r="D2">
        <v>56</v>
      </c>
      <c t="s" s="2" r="E2">
        <v>29</v>
      </c>
    </row>
    <row spans="1:5" r="3">
      <c t="s" s="3" r="A3">
        <v>440</v>
      </c>
    </row>
    <row spans="1:5" r="4">
      <c t="s" s="4" r="A4">
        <v>441</v>
      </c>
      <c t="s" s="4" r="C4">
        <v>442</v>
      </c>
    </row>
    <row spans="1:5" r="5">
      <c t="s" s="4" r="A5">
        <v>443</v>
      </c>
      <c t="s" s="4" r="C5">
        <v>444</v>
      </c>
    </row>
    <row spans="1:5" r="6">
      <c t="s" s="4" r="A6">
        <v>445</v>
      </c>
      <c t="s" s="4" r="C6">
        <v>446</v>
      </c>
    </row>
    <row spans="1:5" r="7">
      <c t="s" s="4" r="A7">
        <v>447</v>
      </c>
      <c t="n" s="7" r="C7">
        <v>746000000</v>
      </c>
    </row>
    <row spans="1:5" r="8">
      <c t="s" s="4" r="A8">
        <v>448</v>
      </c>
      <c t="s" s="4" r="C8">
        <v>449</v>
      </c>
    </row>
    <row spans="1:5" r="9">
      <c t="s" s="4" r="A9">
        <v>450</v>
      </c>
      <c t="s" s="4" r="C9">
        <v>451</v>
      </c>
    </row>
    <row spans="1:5" r="10">
      <c t="s" s="4" r="A10">
        <v>452</v>
      </c>
      <c t="n" s="7" r="C10">
        <v>44800000</v>
      </c>
    </row>
    <row spans="1:5" r="11">
      <c t="s" s="4" r="A11">
        <v>453</v>
      </c>
      <c t="n" s="6" r="C11">
        <v>19000000</v>
      </c>
    </row>
    <row spans="1:5" r="12">
      <c t="s" s="4" r="A12">
        <v>454</v>
      </c>
      <c t="n" s="6" r="C12">
        <v>2500000</v>
      </c>
    </row>
    <row spans="1:5" r="13">
      <c t="s" s="4" r="A13">
        <v>455</v>
      </c>
      <c t="n" s="6" r="C13">
        <v>1100000</v>
      </c>
    </row>
    <row spans="1:5" r="14">
      <c t="s" s="4" r="A14">
        <v>456</v>
      </c>
      <c t="n" s="6" r="C14">
        <v>15000000</v>
      </c>
    </row>
    <row spans="1:5" r="15">
      <c t="s" s="4" r="A15">
        <v>457</v>
      </c>
      <c t="n" s="6" r="C15">
        <v>95000000</v>
      </c>
    </row>
    <row spans="1:5" r="16">
      <c t="s" s="4" r="A16">
        <v>458</v>
      </c>
      <c t="n" s="6" r="C16">
        <v>5300000</v>
      </c>
    </row>
    <row spans="1:5" r="17">
      <c t="s" s="4" r="A17">
        <v>459</v>
      </c>
      <c t="n" s="6" r="C17">
        <v>13800000</v>
      </c>
    </row>
    <row spans="1:5" r="18">
      <c t="s" s="4" r="A18">
        <v>460</v>
      </c>
      <c t="n" s="6" r="C18">
        <v>3300000</v>
      </c>
    </row>
    <row spans="1:5" r="19">
      <c t="s" s="4" r="A19">
        <v>461</v>
      </c>
      <c t="n" s="6" r="C19">
        <v>2800000</v>
      </c>
    </row>
    <row spans="1:5" r="20">
      <c t="s" s="4" r="A20">
        <v>462</v>
      </c>
      <c t="n" s="6" r="C20">
        <v>500000</v>
      </c>
    </row>
    <row spans="1:5" r="21">
      <c t="s" s="4" r="A21">
        <v>463</v>
      </c>
      <c t="n" s="6" r="C21">
        <v>8400000</v>
      </c>
    </row>
    <row spans="1:5" r="22">
      <c t="s" s="4" r="A22">
        <v>249</v>
      </c>
      <c t="n" s="6" r="C22">
        <v>5000000</v>
      </c>
    </row>
    <row spans="1:5" r="23">
      <c t="s" s="4" r="A23">
        <v>464</v>
      </c>
      <c t="n" s="6" r="C23">
        <v>150000000</v>
      </c>
    </row>
    <row spans="1:5" r="24">
      <c t="s" s="4" r="A24">
        <v>465</v>
      </c>
      <c t="n" s="6" r="C24">
        <v>5000000</v>
      </c>
    </row>
    <row spans="1:5" r="25">
      <c t="s" s="4" r="A25">
        <v>466</v>
      </c>
      <c t="n" s="6" r="C25">
        <v>63200000</v>
      </c>
    </row>
    <row spans="1:5" r="26">
      <c t="s" s="4" r="A26">
        <v>467</v>
      </c>
      <c t="n" s="6" r="C26">
        <v>10000000</v>
      </c>
    </row>
    <row spans="1:5" r="27">
      <c t="s" s="3" r="A27">
        <v>468</v>
      </c>
    </row>
    <row spans="1:5" r="28">
      <c t="s" s="4" r="A28">
        <v>469</v>
      </c>
      <c t="n" s="6" r="C28">
        <v>13486000</v>
      </c>
      <c t="n" s="7" r="D28">
        <v>16931000</v>
      </c>
      <c t="n" s="7" r="E28">
        <v>10186000</v>
      </c>
    </row>
    <row spans="1:5" r="29">
      <c t="s" s="4" r="A29">
        <v>470</v>
      </c>
      <c t="n" s="6" r="C29">
        <v>106883000</v>
      </c>
      <c t="n" s="6" r="D29">
        <v>108095000</v>
      </c>
      <c t="n" s="6" r="E29">
        <v>80990000</v>
      </c>
    </row>
    <row spans="1:5" r="30">
      <c t="s" s="3" r="A30">
        <v>471</v>
      </c>
    </row>
    <row spans="1:5" r="31">
      <c t="s" s="4" r="A31">
        <v>62</v>
      </c>
      <c t="n" s="6" r="C31">
        <v>49004000</v>
      </c>
      <c t="n" s="6" r="D31">
        <v>69178000</v>
      </c>
      <c t="n" s="6" r="E31">
        <v>63016000</v>
      </c>
    </row>
    <row spans="1:5" r="32">
      <c t="s" s="4" r="A32">
        <v>252</v>
      </c>
      <c t="n" s="6" r="C32">
        <v>344969000</v>
      </c>
      <c t="n" s="6" r="D32">
        <v>370711000</v>
      </c>
      <c t="n" s="6" r="E32">
        <v>342806000</v>
      </c>
    </row>
    <row spans="1:5" r="33">
      <c t="s" s="4" r="A33">
        <v>472</v>
      </c>
    </row>
    <row spans="1:5" r="34">
      <c t="s" s="3" r="A34">
        <v>440</v>
      </c>
    </row>
    <row spans="1:5" r="35">
      <c t="s" s="4" r="A35">
        <v>447</v>
      </c>
      <c t="n" s="9" r="C35">
        <v>-0.3</v>
      </c>
    </row>
    <row spans="1:5" r="36">
      <c t="s" s="4" r="A36">
        <v>473</v>
      </c>
      <c t="n" s="6" r="C36">
        <v>7600000</v>
      </c>
    </row>
    <row spans="1:5" r="37">
      <c t="s" s="4" r="A37">
        <v>474</v>
      </c>
    </row>
    <row spans="1:5" r="38">
      <c t="s" s="3" r="A38">
        <v>440</v>
      </c>
    </row>
    <row spans="1:5" r="39">
      <c t="s" s="4" r="A39">
        <v>447</v>
      </c>
      <c t="n" s="9" r="C39">
        <v>0.5</v>
      </c>
    </row>
    <row spans="1:5" r="40">
      <c t="s" s="4" r="A40">
        <v>473</v>
      </c>
      <c t="n" s="6" r="C40">
        <v>12900000</v>
      </c>
    </row>
    <row spans="1:5" r="41">
      <c t="s" s="4" r="A41">
        <v>475</v>
      </c>
    </row>
    <row spans="1:5" r="42">
      <c t="s" s="3" r="A42">
        <v>468</v>
      </c>
    </row>
    <row spans="1:5" r="43">
      <c t="s" s="4" r="A43">
        <v>469</v>
      </c>
      <c t="n" s="6" r="C43">
        <v>1777000</v>
      </c>
      <c t="n" s="6" r="D43">
        <v>2229000</v>
      </c>
      <c t="n" s="6" r="E43">
        <v>1512000</v>
      </c>
    </row>
    <row spans="1:5" r="44">
      <c t="s" s="4" r="A44">
        <v>470</v>
      </c>
      <c t="n" s="6" r="C44">
        <v>42991000</v>
      </c>
      <c t="n" s="6" r="D44">
        <v>42641000</v>
      </c>
      <c t="n" s="6" r="E44">
        <v>38342000</v>
      </c>
    </row>
    <row spans="1:5" r="45">
      <c t="s" s="4" r="A45">
        <v>476</v>
      </c>
    </row>
    <row spans="1:5" r="46">
      <c t="s" s="3" r="A46">
        <v>468</v>
      </c>
    </row>
    <row spans="1:5" r="47">
      <c t="s" s="4" r="A47">
        <v>469</v>
      </c>
      <c t="n" s="6" r="C47">
        <v>1580000</v>
      </c>
      <c t="n" s="6" r="D47">
        <v>1972000</v>
      </c>
      <c t="n" s="6" r="E47">
        <v>1208000</v>
      </c>
    </row>
    <row spans="1:5" r="48">
      <c t="s" s="4" r="A48">
        <v>470</v>
      </c>
      <c t="n" s="6" r="C48">
        <v>4541000</v>
      </c>
      <c t="n" s="6" r="D48">
        <v>5073000</v>
      </c>
      <c t="n" s="6" r="E48">
        <v>4941000</v>
      </c>
    </row>
    <row spans="1:5" r="49">
      <c t="s" s="4" r="A49">
        <v>477</v>
      </c>
    </row>
    <row spans="1:5" r="50">
      <c t="s" s="3" r="A50">
        <v>468</v>
      </c>
    </row>
    <row spans="1:5" r="51">
      <c t="s" s="4" r="A51">
        <v>469</v>
      </c>
      <c t="n" s="6" r="C51">
        <v>9033000</v>
      </c>
      <c t="n" s="6" r="D51">
        <v>10599000</v>
      </c>
      <c t="n" s="6" r="E51">
        <v>5938000</v>
      </c>
    </row>
    <row spans="1:5" r="52">
      <c t="s" s="4" r="A52">
        <v>470</v>
      </c>
      <c t="n" s="6" r="C52">
        <v>51081000</v>
      </c>
      <c t="n" s="6" r="D52">
        <v>52117000</v>
      </c>
      <c t="n" s="6" r="E52">
        <v>37031000</v>
      </c>
    </row>
    <row spans="1:5" r="53">
      <c t="s" s="4" r="A53">
        <v>478</v>
      </c>
    </row>
    <row spans="1:5" r="54">
      <c t="s" s="3" r="A54">
        <v>468</v>
      </c>
    </row>
    <row spans="1:5" r="55">
      <c t="s" s="4" r="A55">
        <v>469</v>
      </c>
      <c t="n" s="6" r="C55">
        <v>0</v>
      </c>
      <c t="n" s="6" r="D55">
        <v>951000</v>
      </c>
      <c t="n" s="6" r="E55">
        <v>710000</v>
      </c>
    </row>
    <row spans="1:5" r="56">
      <c t="s" s="4" r="A56">
        <v>470</v>
      </c>
      <c t="n" s="6" r="C56">
        <v>352000</v>
      </c>
      <c t="n" s="6" r="D56">
        <v>337000</v>
      </c>
      <c t="n" s="6" r="E56">
        <v>390000</v>
      </c>
    </row>
    <row spans="1:5" r="57">
      <c t="s" s="4" r="A57">
        <v>479</v>
      </c>
    </row>
    <row spans="1:5" r="58">
      <c t="s" s="3" r="A58">
        <v>468</v>
      </c>
    </row>
    <row spans="1:5" r="59">
      <c t="s" s="4" r="A59">
        <v>469</v>
      </c>
      <c t="n" s="6" r="C59">
        <v>112000</v>
      </c>
      <c t="n" s="6" r="D59">
        <v>25000</v>
      </c>
      <c t="n" s="6" r="E59">
        <v>153000</v>
      </c>
    </row>
    <row spans="1:5" r="60">
      <c t="s" s="4" r="A60">
        <v>470</v>
      </c>
      <c t="n" s="6" r="C60">
        <v>0</v>
      </c>
      <c t="n" s="6" r="D60">
        <v>0</v>
      </c>
      <c t="n" s="6" r="E60">
        <v>0</v>
      </c>
    </row>
    <row spans="1:5" r="61">
      <c t="s" s="4" r="A61">
        <v>480</v>
      </c>
    </row>
    <row spans="1:5" r="62">
      <c t="s" s="3" r="A62">
        <v>440</v>
      </c>
    </row>
    <row spans="1:5" r="63">
      <c t="s" s="4" r="A63">
        <v>481</v>
      </c>
      <c t="n" s="6" r="C63">
        <v>300000</v>
      </c>
    </row>
    <row spans="1:5" r="64">
      <c t="s" s="3" r="A64">
        <v>468</v>
      </c>
    </row>
    <row spans="1:5" r="65">
      <c t="s" s="4" r="A65">
        <v>469</v>
      </c>
      <c t="n" s="6" r="C65">
        <v>984000</v>
      </c>
      <c t="n" s="6" r="D65">
        <v>1155000</v>
      </c>
      <c t="n" s="6" r="E65">
        <v>665000</v>
      </c>
    </row>
    <row spans="1:5" r="66">
      <c t="s" s="4" r="A66">
        <v>470</v>
      </c>
      <c t="n" s="6" r="C66">
        <v>7739000</v>
      </c>
      <c t="n" s="6" r="D66">
        <v>7748000</v>
      </c>
      <c t="n" s="6" r="E66">
        <v>107000</v>
      </c>
    </row>
    <row spans="1:5" r="67">
      <c t="s" s="4" r="A67">
        <v>482</v>
      </c>
    </row>
    <row spans="1:5" r="68">
      <c t="s" s="3" r="A68">
        <v>468</v>
      </c>
    </row>
    <row spans="1:5" r="69">
      <c t="s" s="4" r="A69">
        <v>469</v>
      </c>
      <c t="n" s="6" r="C69">
        <v>0</v>
      </c>
      <c t="n" s="6" r="D69">
        <v>0</v>
      </c>
      <c t="n" s="6" r="E69">
        <v>0</v>
      </c>
    </row>
    <row spans="1:5" r="70">
      <c t="s" s="4" r="A70">
        <v>470</v>
      </c>
      <c t="n" s="6" r="C70">
        <v>179000</v>
      </c>
      <c t="n" s="6" r="D70">
        <v>179000</v>
      </c>
      <c t="n" s="6" r="E70">
        <v>179000</v>
      </c>
    </row>
    <row spans="1:5" r="71">
      <c t="s" s="4" r="A71">
        <v>256</v>
      </c>
    </row>
    <row spans="1:5" r="72">
      <c t="s" s="3" r="A72">
        <v>471</v>
      </c>
    </row>
    <row spans="1:5" r="73">
      <c t="s" s="4" r="A73">
        <v>483</v>
      </c>
      <c t="s" s="4" r="B73">
        <v>254</v>
      </c>
      <c t="n" s="6" r="C73">
        <v>53065000</v>
      </c>
      <c t="n" s="6" r="D73">
        <v>79505000</v>
      </c>
      <c t="n" s="6" r="E73">
        <v>79135000</v>
      </c>
    </row>
    <row spans="1:5" r="74">
      <c t="s" s="4" r="A74">
        <v>484</v>
      </c>
      <c t="s" s="4" r="B74">
        <v>270</v>
      </c>
      <c t="n" s="6" r="C74">
        <v>120075000</v>
      </c>
      <c t="n" s="6" r="D74">
        <v>125026000</v>
      </c>
      <c t="n" s="6" r="E74">
        <v>91176000</v>
      </c>
    </row>
    <row spans="1:5" r="75">
      <c t="s" s="4" r="A75">
        <v>485</v>
      </c>
      <c t="n" s="6" r="C75">
        <v>-97547000</v>
      </c>
      <c t="n" s="6" r="D75">
        <v>-118677000</v>
      </c>
      <c t="n" s="6" r="E75">
        <v>-120394000</v>
      </c>
    </row>
    <row spans="1:5" r="76">
      <c t="s" s="4" r="A76">
        <v>259</v>
      </c>
      <c t="s" s="4" r="B76">
        <v>254</v>
      </c>
      <c t="n" s="6" r="C76">
        <v>75593000</v>
      </c>
      <c t="n" s="6" r="D76">
        <v>85854000</v>
      </c>
      <c t="n" s="6" r="E76">
        <v>49917000</v>
      </c>
    </row>
    <row spans="1:5" r="77">
      <c t="s" s="4" r="A77">
        <v>62</v>
      </c>
      <c t="s" s="4" r="B77">
        <v>486</v>
      </c>
      <c t="n" s="6" r="C77">
        <v>9610000</v>
      </c>
      <c t="n" s="6" r="D77">
        <v>9270000</v>
      </c>
      <c t="n" s="6" r="E77">
        <v>0</v>
      </c>
    </row>
    <row spans="1:5" r="78">
      <c t="s" s="4" r="A78">
        <v>252</v>
      </c>
      <c t="s" s="4" r="B78">
        <v>260</v>
      </c>
      <c t="n" s="7" r="C78">
        <v>65983000</v>
      </c>
      <c t="n" s="7" r="D78">
        <v>76584000</v>
      </c>
      <c t="n" s="7" r="E78">
        <v>49917000</v>
      </c>
    </row>
    <row spans="1:5" r="79">
      <c t="n" r="A79"/>
    </row>
    <row spans="1:5" r="80">
      <c t="s" s="4" r="A80">
        <v>254</v>
      </c>
      <c t="s" s="4" r="B80">
        <v>273</v>
      </c>
    </row>
    <row spans="1:5" r="81">
      <c t="s" s="4" r="A81">
        <v>270</v>
      </c>
      <c t="s" s="4" r="B81">
        <v>487</v>
      </c>
    </row>
    <row spans="1:5" r="82">
      <c t="s" s="4" r="A82">
        <v>258</v>
      </c>
      <c t="s" s="4" r="B82">
        <v>271</v>
      </c>
    </row>
    <row spans="1:5" r="83">
      <c t="s" s="4" r="A83">
        <v>260</v>
      </c>
      <c t="s" s="4" r="B83">
        <v>272</v>
      </c>
    </row>
  </sheetData>
  <mergeCells count="6">
    <mergeCell ref="A1:B2"/>
    <mergeCell ref="A79:D79"/>
    <mergeCell ref="B80:D80"/>
    <mergeCell ref="B81:D81"/>
    <mergeCell ref="B82:D82"/>
    <mergeCell ref="B83:D83"/>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s="1" r="A1">
        <v>103</v>
      </c>
      <c t="s" s="2" r="B1">
        <v>2</v>
      </c>
      <c t="s" s="2" r="C1">
        <v>56</v>
      </c>
      <c t="s" s="2" r="D1">
        <v>29</v>
      </c>
    </row>
    <row spans="1:4" r="2">
      <c t="s" s="4" r="A2">
        <v>104</v>
      </c>
      <c t="n" s="6" r="B2">
        <v>100000000</v>
      </c>
      <c t="n" s="6" r="C2">
        <v>100000000</v>
      </c>
      <c t="n" s="6" r="D2">
        <v>100000000</v>
      </c>
    </row>
    <row spans="1:4" r="3">
      <c t="s" s="4" r="A3">
        <v>105</v>
      </c>
      <c t="n" s="6" r="B3">
        <v>27550000</v>
      </c>
      <c t="n" s="6" r="C3">
        <v>27427000</v>
      </c>
      <c t="n" s="6" r="D3">
        <v>27363000</v>
      </c>
    </row>
    <row spans="1:4" r="4">
      <c t="s" s="4" r="A4">
        <v>106</v>
      </c>
      <c t="n" s="6" r="B4">
        <v>27550000</v>
      </c>
      <c t="n" s="6" r="C4">
        <v>27427000</v>
      </c>
      <c t="n" s="6" r="D4">
        <v>27363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107</v>
      </c>
      <c t="s" s="2" r="B1">
        <v>1</v>
      </c>
    </row>
    <row spans="1:3" r="2">
      <c t="s" s="2" r="B2">
        <v>2</v>
      </c>
      <c t="s" s="2" r="C2">
        <v>29</v>
      </c>
    </row>
    <row spans="1:3" r="3">
      <c t="s" s="3" r="A3">
        <v>108</v>
      </c>
    </row>
    <row spans="1:3" r="4">
      <c t="s" s="4" r="A4">
        <v>44</v>
      </c>
      <c t="n" s="7" r="B4">
        <v>38660</v>
      </c>
      <c t="n" s="7" r="C4">
        <v>30683</v>
      </c>
    </row>
    <row spans="1:3" r="5">
      <c t="s" s="3" r="A5">
        <v>109</v>
      </c>
    </row>
    <row spans="1:3" r="6">
      <c t="s" s="4" r="A6">
        <v>37</v>
      </c>
      <c t="n" s="6" r="B6">
        <v>40807</v>
      </c>
      <c t="n" s="6" r="C6">
        <v>40341</v>
      </c>
    </row>
    <row spans="1:3" r="7">
      <c t="s" s="4" r="A7">
        <v>110</v>
      </c>
      <c t="n" s="6" r="B7">
        <v>7647</v>
      </c>
      <c t="n" s="6" r="C7">
        <v>10023</v>
      </c>
    </row>
    <row spans="1:3" r="8">
      <c t="s" s="4" r="A8">
        <v>111</v>
      </c>
      <c t="n" s="6" r="B8">
        <v>27022</v>
      </c>
      <c t="n" s="6" r="C8">
        <v>6886</v>
      </c>
    </row>
    <row spans="1:3" r="9">
      <c t="s" s="4" r="A9">
        <v>112</v>
      </c>
      <c t="n" s="6" r="B9">
        <v>2737</v>
      </c>
      <c t="n" s="6" r="C9">
        <v>3032</v>
      </c>
    </row>
    <row spans="1:3" r="10">
      <c t="s" s="4" r="A10">
        <v>113</v>
      </c>
      <c t="n" s="6" r="B10">
        <v>-6120</v>
      </c>
      <c t="n" s="6" r="C10">
        <v>-5810</v>
      </c>
    </row>
    <row spans="1:3" r="11">
      <c t="s" s="4" r="A11">
        <v>114</v>
      </c>
      <c t="n" s="6" r="B11">
        <v>-5521</v>
      </c>
      <c t="n" s="6" r="C11">
        <v>-5659</v>
      </c>
    </row>
    <row spans="1:3" r="12">
      <c t="s" s="4" r="A12">
        <v>115</v>
      </c>
      <c t="n" s="6" r="B12">
        <v>3273</v>
      </c>
      <c t="n" s="6" r="C12">
        <v>15000</v>
      </c>
    </row>
    <row spans="1:3" r="13">
      <c t="s" s="4" r="A13">
        <v>116</v>
      </c>
      <c t="n" s="6" r="B13">
        <v>0</v>
      </c>
      <c t="n" s="6" r="C13">
        <v>-5322</v>
      </c>
    </row>
    <row spans="1:3" r="14">
      <c t="s" s="4" r="A14">
        <v>117</v>
      </c>
      <c t="n" s="6" r="B14">
        <v>6922</v>
      </c>
      <c t="n" s="6" r="C14">
        <v>0</v>
      </c>
    </row>
    <row spans="1:3" r="15">
      <c t="s" s="4" r="A15">
        <v>118</v>
      </c>
      <c t="n" s="6" r="B15">
        <v>2121</v>
      </c>
      <c t="n" s="6" r="C15">
        <v>418</v>
      </c>
    </row>
    <row spans="1:3" r="16">
      <c t="s" s="3" r="A16">
        <v>119</v>
      </c>
    </row>
    <row spans="1:3" r="17">
      <c t="s" s="4" r="A17">
        <v>120</v>
      </c>
      <c t="n" s="6" r="B17">
        <v>87271</v>
      </c>
      <c t="n" s="6" r="C17">
        <v>85121</v>
      </c>
    </row>
    <row spans="1:3" r="18">
      <c t="s" s="4" r="A18">
        <v>64</v>
      </c>
      <c t="n" s="6" r="B18">
        <v>4525</v>
      </c>
      <c t="n" s="6" r="C18">
        <v>1321</v>
      </c>
    </row>
    <row spans="1:3" r="19">
      <c t="s" s="4" r="A19">
        <v>121</v>
      </c>
      <c t="n" s="6" r="B19">
        <v>3710</v>
      </c>
      <c t="n" s="6" r="C19">
        <v>-249</v>
      </c>
    </row>
    <row spans="1:3" r="20">
      <c t="s" s="4" r="A20">
        <v>84</v>
      </c>
      <c t="n" s="6" r="B20">
        <v>-17141</v>
      </c>
      <c t="n" s="6" r="C20">
        <v>-37532</v>
      </c>
    </row>
    <row spans="1:3" r="21">
      <c t="s" s="4" r="A21">
        <v>86</v>
      </c>
      <c t="n" s="6" r="B21">
        <v>-80</v>
      </c>
      <c t="n" s="6" r="C21">
        <v>-157</v>
      </c>
    </row>
    <row spans="1:3" r="22">
      <c t="s" s="4" r="A22">
        <v>122</v>
      </c>
      <c t="n" s="6" r="B22">
        <v>-9295</v>
      </c>
      <c t="n" s="6" r="C22">
        <v>21718</v>
      </c>
    </row>
    <row spans="1:3" r="23">
      <c t="s" s="4" r="A23">
        <v>123</v>
      </c>
      <c t="n" s="6" r="B23">
        <v>13022</v>
      </c>
      <c t="n" s="6" r="C23">
        <v>7670</v>
      </c>
    </row>
    <row spans="1:3" r="24">
      <c t="s" s="4" r="A24">
        <v>124</v>
      </c>
      <c t="n" s="6" r="B24">
        <v>199560</v>
      </c>
      <c t="n" s="6" r="C24">
        <v>167484</v>
      </c>
    </row>
    <row spans="1:3" r="25">
      <c t="s" s="3" r="A25">
        <v>125</v>
      </c>
    </row>
    <row spans="1:3" r="26">
      <c t="s" s="4" r="A26">
        <v>126</v>
      </c>
      <c t="n" s="6" r="B26">
        <v>-62153</v>
      </c>
      <c t="n" s="6" r="C26">
        <v>-58072</v>
      </c>
    </row>
    <row spans="1:3" r="27">
      <c t="s" s="4" r="A27">
        <v>127</v>
      </c>
      <c t="n" s="6" r="B27">
        <v>0</v>
      </c>
      <c t="n" s="6" r="C27">
        <v>1945</v>
      </c>
    </row>
    <row spans="1:3" r="28">
      <c t="s" s="4" r="A28">
        <v>77</v>
      </c>
      <c t="n" s="6" r="B28">
        <v>0</v>
      </c>
      <c t="n" s="6" r="C28">
        <v>1500</v>
      </c>
    </row>
    <row spans="1:3" r="29">
      <c t="s" s="4" r="A29">
        <v>118</v>
      </c>
      <c t="n" s="6" r="B29">
        <v>2453</v>
      </c>
      <c t="n" s="6" r="C29">
        <v>201</v>
      </c>
    </row>
    <row spans="1:3" r="30">
      <c t="s" s="4" r="A30">
        <v>128</v>
      </c>
      <c t="n" s="6" r="B30">
        <v>-59700</v>
      </c>
      <c t="n" s="6" r="C30">
        <v>-61316</v>
      </c>
    </row>
    <row spans="1:3" r="31">
      <c t="s" s="3" r="A31">
        <v>129</v>
      </c>
    </row>
    <row spans="1:3" r="32">
      <c t="s" s="4" r="A32">
        <v>130</v>
      </c>
      <c t="n" s="6" r="B32">
        <v>4332</v>
      </c>
      <c t="n" s="6" r="C32">
        <v>812</v>
      </c>
    </row>
    <row spans="1:3" r="33">
      <c t="s" s="4" r="A33">
        <v>131</v>
      </c>
      <c t="n" s="6" r="B33">
        <v>0</v>
      </c>
      <c t="n" s="6" r="C33">
        <v>40000</v>
      </c>
    </row>
    <row spans="1:3" r="34">
      <c t="s" s="4" r="A34">
        <v>132</v>
      </c>
      <c t="n" s="6" r="B34">
        <v>-117235</v>
      </c>
      <c t="n" s="6" r="C34">
        <v>-44400</v>
      </c>
    </row>
    <row spans="1:3" r="35">
      <c t="s" s="4" r="A35">
        <v>133</v>
      </c>
      <c t="n" s="6" r="B35">
        <v>-25677</v>
      </c>
      <c t="n" s="6" r="C35">
        <v>-25398</v>
      </c>
    </row>
    <row spans="1:3" r="36">
      <c t="s" s="4" r="A36">
        <v>118</v>
      </c>
      <c t="n" s="6" r="B36">
        <v>-28</v>
      </c>
      <c t="n" s="6" r="C36">
        <v>-2250</v>
      </c>
    </row>
    <row spans="1:3" r="37">
      <c t="s" s="4" r="A37">
        <v>134</v>
      </c>
      <c t="n" s="6" r="B37">
        <v>-138608</v>
      </c>
      <c t="n" s="6" r="C37">
        <v>-111236</v>
      </c>
    </row>
    <row spans="1:3" r="38">
      <c t="s" s="4" r="A38">
        <v>135</v>
      </c>
      <c t="n" s="6" r="B38">
        <v>1252</v>
      </c>
      <c t="n" s="6" r="C38">
        <v>-5068</v>
      </c>
    </row>
    <row spans="1:3" r="39">
      <c t="s" s="4" r="A39">
        <v>136</v>
      </c>
      <c t="n" s="6" r="B39">
        <v>4211</v>
      </c>
      <c t="n" s="6" r="C39">
        <v>9534</v>
      </c>
    </row>
    <row spans="1:3" r="40">
      <c t="s" s="4" r="A40">
        <v>137</v>
      </c>
      <c t="n" s="6" r="B40">
        <v>5463</v>
      </c>
      <c t="n" s="6" r="C40">
        <v>4466</v>
      </c>
    </row>
    <row spans="1:3" r="41">
      <c t="s" s="3" r="A41">
        <v>138</v>
      </c>
    </row>
    <row spans="1:3" r="42">
      <c t="s" s="4" r="A42">
        <v>139</v>
      </c>
      <c t="n" s="6" r="B42">
        <v>18124</v>
      </c>
      <c t="n" s="6" r="C42">
        <v>19615</v>
      </c>
    </row>
    <row spans="1:3" r="43">
      <c t="s" s="4" r="A43">
        <v>140</v>
      </c>
      <c t="n" s="7" r="B43">
        <v>-7900</v>
      </c>
      <c t="n" s="7" r="C43">
        <v>46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Statements of Comp</vt:lpstr>
      <vt:lpstr>Consolidated Statements of Com3</vt:lpstr>
      <vt:lpstr>Consolidated Balance Sheets</vt:lpstr>
      <vt:lpstr>Consolidated Balance Sheets (Pa</vt:lpstr>
      <vt:lpstr>Consolidated Statement of Cash </vt:lpstr>
      <vt:lpstr>Organization and Principles of </vt:lpstr>
      <vt:lpstr>Summary of Significant Accounti</vt:lpstr>
      <vt:lpstr>Earnings Per Share</vt:lpstr>
      <vt:lpstr>Segment Information</vt:lpstr>
      <vt:lpstr>Stock-Based Compensation</vt:lpstr>
      <vt:lpstr>Debt</vt:lpstr>
      <vt:lpstr>Pension and Other Postretiremen</vt:lpstr>
      <vt:lpstr>Income Tax</vt:lpstr>
      <vt:lpstr>Property, Plant and Equipment</vt:lpstr>
      <vt:lpstr>Gas Reserves</vt:lpstr>
      <vt:lpstr>Investments</vt:lpstr>
      <vt:lpstr>Derivative Instruments</vt:lpstr>
      <vt:lpstr>Environmental Matters</vt:lpstr>
      <vt:lpstr>Summary of Significant Accoun20</vt:lpstr>
      <vt:lpstr>Summary of Significant Accoun21</vt:lpstr>
      <vt:lpstr>Earnings Per Share (Tables)</vt:lpstr>
      <vt:lpstr>Segment Reporting (Tables)</vt:lpstr>
      <vt:lpstr>Stock-Based Compensation (Table</vt:lpstr>
      <vt:lpstr>Debt (Tables)</vt:lpstr>
      <vt:lpstr>Pension and Other Postretirem26</vt:lpstr>
      <vt:lpstr>Income Tax (Tables)</vt:lpstr>
      <vt:lpstr>Property, Plant and Equipment (</vt:lpstr>
      <vt:lpstr>Gas Reserves (Tables)</vt:lpstr>
      <vt:lpstr>Derivative Instruments (Tables)</vt:lpstr>
      <vt:lpstr>Environmental Matters (Tables)</vt:lpstr>
      <vt:lpstr>Organization and Principles o32</vt:lpstr>
      <vt:lpstr>Summary of Significant Accoun33</vt:lpstr>
      <vt:lpstr>Summary of Significant Accoun34</vt:lpstr>
      <vt:lpstr>Summary of Significant Accoun35</vt:lpstr>
      <vt:lpstr>Earnings Per Share (Details)</vt:lpstr>
      <vt:lpstr>Segment Information (Details)</vt:lpstr>
      <vt:lpstr>Stock-Based Compensation (Detai</vt:lpstr>
      <vt:lpstr>Debt (Details)</vt:lpstr>
      <vt:lpstr>Pension and Other Postretirem40</vt:lpstr>
      <vt:lpstr>Income Tax (Details)</vt:lpstr>
      <vt:lpstr>Property, Plant and Equipment42</vt:lpstr>
      <vt:lpstr>Gas Reserves (Details)</vt:lpstr>
      <vt:lpstr>Investments (Details)</vt:lpstr>
      <vt:lpstr>Derivative Instruments Gain (Lo</vt:lpstr>
      <vt:lpstr>Derivative Instruments Credit R</vt:lpstr>
      <vt:lpstr>Environmental Matter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4:35:35Z</dcterms:created>
  <dcterms:modified xmlns:dcterms="http://purl.org/dc/terms/" xmlns:xsi="http://www.w3.org/2001/XMLSchema-instance" xsi:type="dcterms:W3CDTF">2016-08-02T14:35:35Z</dcterms:modified>
  <dc:title xmlns:dc="http://purl.org/dc/elements/1.1/">Untitled</dc:title>
  <dc:description xmlns:dc="http://purl.org/dc/elements/1.1/"/>
  <dc:subject xmlns:dc="http://purl.org/dc/elements/1.1/"/>
  <cp:keywords/>
  <cp:category/>
</cp:coreProperties>
</file>